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Defined Contribution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Nature of Business, Basis of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Net (De" sheetId="35" state="visible" r:id="rId35"/>
    <sheet xmlns:r="http://schemas.openxmlformats.org/officeDocument/2006/relationships" name="Accrued Expenses (Details)" sheetId="36" state="visible" r:id="rId36"/>
    <sheet xmlns:r="http://schemas.openxmlformats.org/officeDocument/2006/relationships" name="Leases - Annual rent (Details)" sheetId="37" state="visible" r:id="rId37"/>
    <sheet xmlns:r="http://schemas.openxmlformats.org/officeDocument/2006/relationships" name="Leases - Future minimum lease p" sheetId="38" state="visible" r:id="rId38"/>
    <sheet xmlns:r="http://schemas.openxmlformats.org/officeDocument/2006/relationships" name="Leases - (Details)" sheetId="39" state="visible" r:id="rId39"/>
    <sheet xmlns:r="http://schemas.openxmlformats.org/officeDocument/2006/relationships" name="Warrants (Details)" sheetId="40" state="visible" r:id="rId40"/>
    <sheet xmlns:r="http://schemas.openxmlformats.org/officeDocument/2006/relationships" name="Common Stock (Details)" sheetId="41" state="visible" r:id="rId41"/>
    <sheet xmlns:r="http://schemas.openxmlformats.org/officeDocument/2006/relationships" name="Common Stock - Public Offering " sheetId="42" state="visible" r:id="rId42"/>
    <sheet xmlns:r="http://schemas.openxmlformats.org/officeDocument/2006/relationships" name="Stock-Based Compensation - Equi" sheetId="43" state="visible" r:id="rId43"/>
    <sheet xmlns:r="http://schemas.openxmlformats.org/officeDocument/2006/relationships" name="Stock-Based Compensation - Stoc" sheetId="44" state="visible" r:id="rId44"/>
    <sheet xmlns:r="http://schemas.openxmlformats.org/officeDocument/2006/relationships" name="Stock-Based Compensation - Outs" sheetId="45" state="visible" r:id="rId45"/>
    <sheet xmlns:r="http://schemas.openxmlformats.org/officeDocument/2006/relationships" name="Income Taxes - Operating Loss C" sheetId="46" state="visible" r:id="rId46"/>
    <sheet xmlns:r="http://schemas.openxmlformats.org/officeDocument/2006/relationships" name="Income Taxes - (Details)" sheetId="47" state="visible" r:id="rId47"/>
    <sheet xmlns:r="http://schemas.openxmlformats.org/officeDocument/2006/relationships" name="Income Taxes - Current and defe" sheetId="48" state="visible" r:id="rId48"/>
    <sheet xmlns:r="http://schemas.openxmlformats.org/officeDocument/2006/relationships" name="Income Taxes - Reconciliation o" sheetId="49" state="visible" r:id="rId49"/>
    <sheet xmlns:r="http://schemas.openxmlformats.org/officeDocument/2006/relationships" name="Income Taxes - Components of De" sheetId="50" state="visible" r:id="rId50"/>
    <sheet xmlns:r="http://schemas.openxmlformats.org/officeDocument/2006/relationships" name="Income Taxes - Valuation Allowa" sheetId="51" state="visible" r:id="rId51"/>
    <sheet xmlns:r="http://schemas.openxmlformats.org/officeDocument/2006/relationships" name="Net Loss Per Share - Basic and " sheetId="52" state="visible" r:id="rId52"/>
    <sheet xmlns:r="http://schemas.openxmlformats.org/officeDocument/2006/relationships" name="Net Loss Per Share - Antidiluti"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Defined Contribution Plan (Deta" sheetId="56" state="visible" r:id="rId56"/>
    <sheet xmlns:r="http://schemas.openxmlformats.org/officeDocument/2006/relationships" name="Related Party Transactions (Det" sheetId="57" state="visible" r:id="rId57"/>
    <sheet xmlns:r="http://schemas.openxmlformats.org/officeDocument/2006/relationships" name="Subsequent Events - (Details)" sheetId="58" state="visible" r:id="rId58"/>
  </sheets>
  <definedNames/>
  <calcPr calcId="124519" fullCalcOnLoad="1"/>
</workbook>
</file>

<file path=xl/sharedStrings.xml><?xml version="1.0" encoding="utf-8"?>
<sst xmlns="http://schemas.openxmlformats.org/spreadsheetml/2006/main" uniqueCount="555">
  <si>
    <t>Document and Entity Information - USD ($) $ in Millions</t>
  </si>
  <si>
    <t>12 Months Ended</t>
  </si>
  <si>
    <t>Dec. 31, 2019</t>
  </si>
  <si>
    <t>Mar. 11, 2020</t>
  </si>
  <si>
    <t>Jun. 28, 2019</t>
  </si>
  <si>
    <t>Document and Entity Information</t>
  </si>
  <si>
    <t>Entity Registrant Name</t>
  </si>
  <si>
    <t>LEAP THERAPEUTICS, INC.</t>
  </si>
  <si>
    <t>Entity Central Index Key</t>
  </si>
  <si>
    <t>000150974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Year Focus</t>
  </si>
  <si>
    <t>2019</t>
  </si>
  <si>
    <t>Document Fiscal Period Focus</t>
  </si>
  <si>
    <t>FY</t>
  </si>
  <si>
    <t>CONSOLIDATED BALANCE SHEETS - USD ($) $ in Thousands</t>
  </si>
  <si>
    <t>Dec. 31, 2018</t>
  </si>
  <si>
    <t>Current assets:</t>
  </si>
  <si>
    <t>Cash and cash equivalents</t>
  </si>
  <si>
    <t>Research and development incentive receivable</t>
  </si>
  <si>
    <t>Prepaid expenses and other current assets</t>
  </si>
  <si>
    <t>Total current assets</t>
  </si>
  <si>
    <t>Property and equipment, net</t>
  </si>
  <si>
    <t>Right of use asset</t>
  </si>
  <si>
    <t>Deferred tax assets</t>
  </si>
  <si>
    <t>Deferred offering costs</t>
  </si>
  <si>
    <t>Deposits</t>
  </si>
  <si>
    <t>Total assets</t>
  </si>
  <si>
    <t>Current liabilities:</t>
  </si>
  <si>
    <t>Accounts payable</t>
  </si>
  <si>
    <t>Accrued expenses</t>
  </si>
  <si>
    <t>Lease liability - current portion</t>
  </si>
  <si>
    <t>Total current liabilities</t>
  </si>
  <si>
    <t>Non current liabilities:</t>
  </si>
  <si>
    <t>Warrant liability</t>
  </si>
  <si>
    <t>Restricted stock liability</t>
  </si>
  <si>
    <t xml:space="preserve"> </t>
  </si>
  <si>
    <t>Lease liability, net of current portion</t>
  </si>
  <si>
    <t>Total liabilities</t>
  </si>
  <si>
    <t>Stockholders' equity (deficiency):</t>
  </si>
  <si>
    <t>Common stock, $0.001 par value; 100,000,000 shares authorized, 24,194,877 and 14,703,159 shares issued and outstanding as of December 31, 2019 and 2018, respectively</t>
  </si>
  <si>
    <t>Additional paid-in capital</t>
  </si>
  <si>
    <t>Accumulated other comprehensive income</t>
  </si>
  <si>
    <t>Accumulated deficit</t>
  </si>
  <si>
    <t>Total stockholders' equity (deficiency)</t>
  </si>
  <si>
    <t>Total liabilities and stockholders' equity (deficiency)</t>
  </si>
  <si>
    <t>CONSOLIDATED BALANCE SHEETS (Parenthetical) - $ / shares</t>
  </si>
  <si>
    <t>CONSOLIDATED BALANCE SHEETS</t>
  </si>
  <si>
    <t>Common stock, par value (in dollars per share)</t>
  </si>
  <si>
    <t>Common stock, authorized shares</t>
  </si>
  <si>
    <t>Common stock, issued shares</t>
  </si>
  <si>
    <t>Common stock, outstanding shares</t>
  </si>
  <si>
    <t>CONSOLIDATED STATEMENTS OF OPERATIONS - USD ($) $ in Thousands</t>
  </si>
  <si>
    <t>Operating expenses:</t>
  </si>
  <si>
    <t>Research and development</t>
  </si>
  <si>
    <t>General and administrative</t>
  </si>
  <si>
    <t>Total operating expenses</t>
  </si>
  <si>
    <t>Loss from operations</t>
  </si>
  <si>
    <t>Interest income</t>
  </si>
  <si>
    <t>Interest expense</t>
  </si>
  <si>
    <t>Australian research and development incentives</t>
  </si>
  <si>
    <t>Foreign currency gains (loss)</t>
  </si>
  <si>
    <t>Change in fair value of warrant liability</t>
  </si>
  <si>
    <t>Loss before income taxes</t>
  </si>
  <si>
    <t>Income taxes</t>
  </si>
  <si>
    <t>Net loss</t>
  </si>
  <si>
    <t>Dividend attributable to down round feature of warrants</t>
  </si>
  <si>
    <t>Net loss attributable to common stockholders</t>
  </si>
  <si>
    <t>Net loss per share</t>
  </si>
  <si>
    <t>Basic (in dollars per share)</t>
  </si>
  <si>
    <t>Diluted (in dollars per share)</t>
  </si>
  <si>
    <t>Weighted average common shares outstanding</t>
  </si>
  <si>
    <t>Basic (in shares)</t>
  </si>
  <si>
    <t>Diluted (in shares)</t>
  </si>
  <si>
    <t>CONSOLIDATED STATEMENTS OF COMPREHENSIVE LOSS - USD ($) $ in Thousands</t>
  </si>
  <si>
    <t>CONSOLIDATED STATEMENTS OF COMPREHENSIVE LOSS</t>
  </si>
  <si>
    <t>Other comprehensive income (loss):</t>
  </si>
  <si>
    <t>Foreign currency translation adjustments</t>
  </si>
  <si>
    <t>Comprehensive loss</t>
  </si>
  <si>
    <t>CONSOLIDATED STATEMENTS OF STOCKHOLDERS' EQUITY (DEFICIENCY) - USD ($) $ in Thousands</t>
  </si>
  <si>
    <t>Common StockCommon Stock Offering under the Lincoln Park Capital Registered Offering Purchase Agreement</t>
  </si>
  <si>
    <t>Common Stock</t>
  </si>
  <si>
    <t>Additional Paid-in CapitalCommon Stock Offering under the Lincoln Park Capital Registered Offering Purchase Agreement</t>
  </si>
  <si>
    <t>Additional Paid-in Capital</t>
  </si>
  <si>
    <t>Accumulated Other Comprehensive Income (Loss)</t>
  </si>
  <si>
    <t>Accumulated Deficit</t>
  </si>
  <si>
    <t>Common Stock Offering under the Lincoln Park Capital Registered Offering Purchase Agreement</t>
  </si>
  <si>
    <t>Total</t>
  </si>
  <si>
    <t>Balance at the beginning of the period at Dec. 31, 2017</t>
  </si>
  <si>
    <t>Balance at the beginning of the period (in shares) at Dec. 31, 2017</t>
  </si>
  <si>
    <t>Increase (Decrease) in Stockholders' Equity</t>
  </si>
  <si>
    <t>Issuance of common stock, net of issuance costs</t>
  </si>
  <si>
    <t>Issuance of common stock (in shares)</t>
  </si>
  <si>
    <t>Issuance of common stock upon exercise of warrants</t>
  </si>
  <si>
    <t>Issuance of common stock upon exercise of warrants (in shares)</t>
  </si>
  <si>
    <t>Issuance of common stock upon exercise of stock options</t>
  </si>
  <si>
    <t>Exercised (in shares)</t>
  </si>
  <si>
    <t>Foreign currency translation adjustment</t>
  </si>
  <si>
    <t>Stock-based compensation</t>
  </si>
  <si>
    <t>Balance at the end of the period at Dec. 31, 2018</t>
  </si>
  <si>
    <t>Balance at the end of the period (in shares) at Dec. 31, 2018</t>
  </si>
  <si>
    <t>Issuance of common stock through ATM sales</t>
  </si>
  <si>
    <t>Issuance of common stock through ATM sales (in shares)</t>
  </si>
  <si>
    <t>ATM issuance costs</t>
  </si>
  <si>
    <t>Commitment purchase agreement (in shares)</t>
  </si>
  <si>
    <t>Lincoln Park issuance costs</t>
  </si>
  <si>
    <t>Reclassification of 2017 warrants from liability to equity</t>
  </si>
  <si>
    <t>Balance at the end of the period at Dec. 31, 2019</t>
  </si>
  <si>
    <t>Balance at the end of the period (in shares) at Dec. 31, 2019</t>
  </si>
  <si>
    <t>CONSOLIDATED STATEMENTS OF STOCKHOLDERS' EQUITY (Parenthetical) - USD ($) $ in Thousands</t>
  </si>
  <si>
    <t>Public Offering</t>
  </si>
  <si>
    <t>CONSOLIDATED STATEMENTS OF STOCKHOLDERS' EQUITY (DEFICIENCY)</t>
  </si>
  <si>
    <t>Issuance of common stock, issuance costs</t>
  </si>
  <si>
    <t>CONSOLIDATED STATEMENTS OF CASH FLOWS - USD ($) $ in Thousands</t>
  </si>
  <si>
    <t>Cash flows from operating activities:</t>
  </si>
  <si>
    <t>Adjustments to reconcile net loss to net cash used in operating activities:</t>
  </si>
  <si>
    <t>Depreciation expense</t>
  </si>
  <si>
    <t>Change in right of use assets.</t>
  </si>
  <si>
    <t>Stock-based compensation expense</t>
  </si>
  <si>
    <t>Change in fair value of restricted stock liability</t>
  </si>
  <si>
    <t>Changes in operating assets and liabilities:</t>
  </si>
  <si>
    <t>Prepaid expenses and other assets</t>
  </si>
  <si>
    <t>Accounts payable and accrued expenses</t>
  </si>
  <si>
    <t>Lease liability</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the issuance of common stock, net of underwriter commissions and discounts</t>
  </si>
  <si>
    <t>Proceeds from issuance of common stock from ATM sales</t>
  </si>
  <si>
    <t>Proceeds from issuance of common stock in connection with July 2019 Lincoln Park Capital Registered Offering Purchase Agreement</t>
  </si>
  <si>
    <t>Proceeds from the exercise of common stock warrants</t>
  </si>
  <si>
    <t>Proceeds from the exercise of stock options</t>
  </si>
  <si>
    <t>Payment of deferred offering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non-cash financing activities:</t>
  </si>
  <si>
    <t>Reduction in fair value of warrant liability as a result of exercise of common stock warrants</t>
  </si>
  <si>
    <t>Reclassification of 2017 Warrants from liability to equity</t>
  </si>
  <si>
    <t>Offering costs included in accounts payable and accrued expenses</t>
  </si>
  <si>
    <t>Right-of-use asset recorded upon adoption of ASU 2016-02</t>
  </si>
  <si>
    <t>Lease liability recorded upon adoption of ASU 2016-02</t>
  </si>
  <si>
    <t>Accrued rent reclassified upon adoption of ASU 216-02</t>
  </si>
  <si>
    <t>Nature of Business, Basis of Presentation and Liquidity</t>
  </si>
  <si>
    <t>1. Nature of Business, Basis of Presentation and Liquidity
Nature of Business
Leap Therapeutics, Inc. was incorporated in the state of Delaware as Dekkun Corporation on January 3, 2011 and changed its name to HealthCare Pharmaceuticals, Inc. effective May 29, 2014, and then to Leap Therapeutics, Inc. effective November 16, 2015 (the “Company”). During 2015, HealthCare Pharmaceuticals Pty Ltd (“HCP Australia”) was formed and is a wholly owned subsidiary of the Company. During 2017, the Company merged with Macrocure Ltd. (now “Leap Therapeutics Ltd.”) and its wholly owned subsidiary Macrocure, Inc.
The Company is a biopharmaceutical company acquiring and developing novel therapeutics at the leading edge of cancer biology. The Company’s approach is designed to target compelling tumor-promoting and immuno-oncology pathways to gene rate durable clinical benefit and enhanced outcomes for patients. The Company’s programs are monoclonal antibodies that target key cellular pathways that enable cancer to grow and spread and specific mechanisms that activate the body’s immune system to identify and attack cancer.
Basis of Presentation
The accompanying consolidated financial statements of the Company include the accounts of its wholly owned subsidiaries and have been prepared in conformity with accounting principles generally accepted in the United States of America. All inter-company accounts and transactions are eliminated upon consolidation.
Liquidity
Since inception, the Company has been engaged in organizational activities, including raising capital, and research and development activities. The Company does not yet have a product that has been approved by the Food and Drug Administration (the “FDA”), has not generated any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SC 205‑40,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As of December 31, 2019, the Company had an accumulated deficit of $195,168. During the year ended December 31, 2019, the Company incurred a loss of $32,900 and used $26,902 of cash in operations. The Company expects to continue to generate operating losses in the foreseeable future.
On January 3, 2020, the Company entered into a Securities Purchase Agreement (the “Securities Purchase Agreement”) with institutional investors named therein (collectively, the “Purchasers,” and each, a “Purchaser”), providing for a private placement transaction exempt from the registration requirements of the Securities Act of 1933, as amended (the “Securities Act”), pursuant to which the Company issued and sold 1,421,801 shares of the Company’s Series A Mandatorily Convertible Cumulative Non-Voting Perpetual Preferred Stock, par value $0.001 per share (the “Series A Preferred Stock”), at a purchase price of $10.54 per share, and 1,137,442 shares of the Company’s Series B Mandatorily Convertible Cumulative Non-Voting Perpetual Preferred Stock, par value $0.001 per share (the “Series B Preferred Stock”) at a purchase price of $10.55 per share, and one (1) share of the Company’s Special Voting Stock, par value $0.001 (the “Special Voting Stock”) entitling the Purchaser of Series A Preferred Stock to elect one member of the Company’s Board of Directors for aggregate net proceeds to the Company of approximately $25,300 (the “Transaction”).
On January 3, 2020, the Company entered into an exclusive option and license agreement (the “BeiGene Agreement”) with BeiGene, Ltd. (“BeiGene”) for the clinical development and commercialization of DKN-01, the Company’s anti-Dickkopf-1 (DKK1) antibody, in Asia (excluding Japan), Australia, and New Zealand. The Company retains exclusive rights for the development, manufacturing, and commercialization of DKN-01 for the rest of the world. Pursuant to the BeiGene Agreement, the Company received an upfront cash payment of $3,000 from BeiGene in exchange for granting BeiGene an option to an exclusive license to develop and commercialize DKN-01 in Asia (excluding Japan), Australia, and New Zealand, and will be eligible to receive an additional payment upon BeiGene’s exercise of the option. Additionally, the Company is eligible to receive additional payments based upon the achievement of certain development, regulatory, and sales milestones as well as tiered royalties on any product sales of DKN-01 in the licensed territory.
The Company believes that its cash and cash equivalents of $3,891 as of December 31, 2019, together with the $25,300 in net proceeds from the January 2020 private placement and the $3,000 upfront cash payment received from BeiGene, will be sufficient to fund its operating expenses for at least the next 12 months from issuance of these financial statements. In addition, the Company will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or exceeds its current spending forecasts or fails to receive the research and development tax incentive payment, the Company has the ability and would be forced to: delay, reduce or eliminate certain clinical trials or research and development programs, reduce or eliminate discretionary operating expenses, and delay company and pipeline expansion, any of which would adversely affect its business prospects. The inability to obtain funding, as and when needed, would have a negative impact on the Company’s financial condition and ability to pursue its business strategies.</t>
  </si>
  <si>
    <t>Summary of Significant Accounting Policies</t>
  </si>
  <si>
    <t>2. Summary of Significant Accounting Policies
Principles of Consolidation
The accompanying consolidated financial statements include the accounts of the Company and its wholly owned subsidiaries. All intercompany accounts and transactions are eliminated upon consolidation.
Use of Estimates
The present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maturities of three months or less when purchased to be cash equivalents.
Research and Development Expense
Research and development costs are expensed as incurred. Research and development expenses include personnel costs associated with research and development activities, including noncash share-based compensation and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s ended December 31, 2019 and 2018.
The research and development incentive receivable represents an amount due in connection with the above program. The Company has recorded a research and development incentive receivable of $185 and $836 as of December 31, 2019 and 2018, respectively, in the consolidated balance sheets and other income from Australian research and development incentives of $132 and $756, in the consolidated statements of operations for the years ended December 31, 2019 and 2018, respectively, related to refundable research and development incentive program payments in Australia.
The following table shows the change in the research and development incentive receivable from January 1, 2018 to December 31, 2019:
Balance at January 1, 2018
$
1,744
Australian research and development incentive income
756
Cash received for 2016 eligible overseas research and development expenses
(740)
Cash received for 2017 eligible expenses
(793)
Foreign currency translation
(131)
Balance at December 31, 2018
836
Australian research and development incentive income, net
132
Cash received for 2018 eligible expenses
(757)
Foreign currency translation
(26)
Balance at December 31, 2019
$
185
Concentration of Credit Risk
Financial instruments which potentially subject the Company to credit risk consist principally of cash and cash equivalents. All cash and cash equivalents are held in United States financial institutions and money market funds. At times, the Company may maintain cash balances in excess of the federally insured amount.
Income Taxes
The Company accounts for income taxes using the asset and liability method.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The Company follows accounting guidance concerning provisions for uncertainty in income tax positions. This guidance clarifies the accounting for income taxes by prescribing a minimum probability threshold that an uncertain tax position must meet before a financial statement benefit is recognized. The minimum threshold is defined as a tax position that is more likely than not to be sustained upon examination by the applicable taxing authority, of any related appeals or litigation processes, based on the technical merits of the position. The tax benefit to be recognized is measured as the largest amount of benefit that is greater than 50% likely of being realized upon ultimate settlement.
The Company recognizes accrued interest and penalties associated with uncertain tax position as part of the income tax provision. There were no uncertain tax positions or income tax related interest and penalties recorded for the years ended December 31, 2019 and 2018. The income tax returns of the Company for the year ended December 31, 2016 and subsequent years are subject to examination by the Internal Revenue Service and other taxing authorities, generally for three years after the returns were filed.
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deficiency. Foreign currency transaction gains and losses are included in the results of operations.
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 and furniture and fixtures are depreciated over five years. Leasehold improvements are amortized over the shorter of the lease term or the estimated useful life of the asset.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The Company has not recorded any impairment losses on long-lived assets during 2019 and 2018.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ency) as a reduction of additional paid-in capital generated as a result of the offering. As of December 31, 2019 and 2018 there was $831 and $162, respectively, of deferred offering costs.
Deposits
Deposits as of December 31, 2019 and 2018, included $1,099 and $1,380, respectively, of deposits made by the Company with certain service providers that are to be applied to future payments due under the service agreements or returned to the Company if not utilized.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19 and 2018.
A summary of the assets and liabilities carried at fair value in accordance with the hierarchy defined above is as follows (in thousands):
Total
Level 1
Level 2
Level 3
December 31, 2019
Assets:
Cash equivalents
$
3,891
$
3,891
$
—
$
—
Total assets
$
3,891
$
3,891
$
—
$
—
December 31, 2018
Assets:
Cash equivalents
$
16,284
$
16,284
$
—
$
—
Total assets
$
16,284
$
16,284
$
—
$
—
Liabilities:
Warrant liability
$
3,448
$
—
$
—
$
3,448
Total liabilities
$
3,448
$
—
$
—
$
3,448
Cash equivalents of $3,891 and $16,284 as of December 31, 2019 and 2018,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expenses approximate their fair value due to the short-term nature of these assets and liabilities.
A roll-forward of the recurring fair value measurements of the warrant liability categorized with Level 3 inputs are as follows (in thousands):
Warrant
Liability
Balance-January 1, 2018
$
11,862
Exercise of warrants
(1,130)
Change in Fair value
(7,284)
Balance-December 31, 2018
$
3,448
Final remeasurement and reclassification of 2017 Warrants to equity in connection with the adoption of ASU 2017-11
(3,448)
Balance-January 1, 2019
$
—
The warrant liability in the table above is composed of the fair value of warrants (the “2017 Warrants”) to purchase common shares that the Company issued in connection with a private placement (the“November 2017 Private Placement”). The fair value of the warrant liability was determined based on significant inputs not observable in the market, which represents a Level 3 measurement within the fair value hierarchy. The Company utilized a Monte Carlo simulation, which is a statistical method used to generate a defined number of share price paths to develop a reasonable estimate of the range of the future expected share prices, to value the warrant liability. The Monte Carlo simulation incorporated assumptions and estimates to value the warrant liability. Estimates and assumptions impacting the fair value measurement included the estimated probability of adjusting the exercise price of the warrants, the number of shares for which the warrants will be exercisable, the remaining contractual term of the warrants, the risk-free interest rate, the expected dividend yield, and the expected volatility of the price of the underlying common shares.
The Company historically had been a private company and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Leases
In February 2016, the FASB issued ASU 2016-02, Leases, or ASU 2016-02, to enhance the transparency and comparability of financial reporting related to leasing arrangements. The Company adopted ASU 2016-02 on January 1, 2019, the effective date, and used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at commencement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U 2016-0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Segment Information
The Company manages its operations as a single segment for the purposes of assessing performance and making operating decisions. The Company’s singular focus is developing novel, targeted drugs for the treatment of cancer. Substantially all of the Company’s tangible assets are held in the United States.
Patent Costs
All patent 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 options and other stock-based awards granted to employees based on the fair value on the date of the grant and recognizes compensation expense of those awards, net of estimated forfeitures, over the requisite service period, which is generally the vesting period of the respective award. Generally, the Company issues stock options to employees with only service-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Stock-based compensation is classified in the accompanying consolidated statements of operations based on the function to which the related services are provid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Reclassifications
Certain prior period amounts have been reclassified for consistency with the current period presentation. These reclassifications had no effect on previously reported results of operations.
Warrant Liability
In connection with entering into the November 2017 Private Placement, the Company issued the 2017 Warrants with each share of common stock sold in the November 2017 Private Placement. The Company classified the 2017 Warrants as a liability on its consolidated balance sheet prior to January 1,2019, because each warrant represented a freestanding financial instrument that is not indexed to the Company’s own shares. The warrant liability was initially recorded at fair value upon entering into the November 2017 Private Placement agreement and was subsequently remeasured to fair value at each reporting date. Changes in the fair value of the warrant liability were recognized as gains (losses) in the consolidated statements of operations through the year ended December 31,2018.
Recent Accounting Pronouncements
From time to time, new accounting pronouncements are issued by the Financial Accounting Standards Board, or FASB, and are early adopted by the Company or adopted as of the specified effective date.
In June 2018, the FASB issued ASU No. 2018-07, Compensation-Stock Compensation (Topic 718): Improvements to Nonemployee Share-Based Payment Accounting, which is intended to simplify the accounting for share-based payments to nonemployees by aligning it with the accounting for share-based payments to employees, with certain exceptions. The new guidance is effective for fiscal years beginning after December 15, 2018, including interim periods within those fiscal years. The Company adopted this standard effective January 1, 2019, which had no impact on the Company's consolidated financial statements.
In July 2017, the FASB issu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adopted this standard effective January 1, 2019 and concluded that the 2017 Warrants qualified for equity classifica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stockholders’ equity.
In February 2016, the FASB issued ASU 2016-02, Leases, or ASU 2016-02. ASU 2016-02 requires a lessee to recognize on its balance sheet (for both finance and operating leases) a liability to make lease payments and a right-of-use asset representing its right to use the underlying asset for the lease term. ASU 2016-02 is effective for fiscal years, and interim periods within those fiscal years, beginning after December 15, 2018. The Company adopted ASU 2016-02 on January 1, 2019, the effective date, and used the effective date as its date of initial application. As such, the Company did not adjust prior period amounts. The Company also elected to adopt the practical expedients upon transition, which permit companies to not reassess lease identification, classification, and initial direct costs under ASU 2016-02 for leases that commenced prior to the effective date (see Note 5).</t>
  </si>
  <si>
    <t>Property and Equipment, Net</t>
  </si>
  <si>
    <t>3. Property and Equipment, Net
Property and equipment, net consisted of the following:
December 31,
2019
2018
Computer office equipment
$
51
$
51
Leasehold improvements
69
69
Lab equipment
113
58
Furnitures and fixtures
30
30
263
208
Less: accumulated depreciation
(139)
(122)
Property and equipment, net
$
124
$
86
Depreciation expense was $47 and $49 for the years ended December 31, 2019 and 2018, respectively.</t>
  </si>
  <si>
    <t>Accrued Expenses</t>
  </si>
  <si>
    <t>4. Accrued Expenses
Accrued expenses consist of the following:
December 31,
2019
2018
Clinical trials
$
1,828
$
1,745
Professional fees
609
219
Payroll and related expenses
1,004
908
Accrued expenses
$
3,441
$
2,872</t>
  </si>
  <si>
    <t>Leases</t>
  </si>
  <si>
    <t>5. Leases
Effective January 1, 2017, the Company entered into an assignment agreement to assume an operating lease for its office space in Cambridge, Massachusetts. Annual rent under the lease, exclusive of operating expenses and real estate taxes, was $289 for the 12-month period ending July 31, 2017, $297 for the 12-month period ending July 31, 2018 and $305 for the 12-month period ending April 30, 2019. During the year ended December 31, 2018, the Company extended the term through April 30, 2022. Annual rent, exclusive of operating expenses and real estate taxes, for the 12-month periods ending April 30, 2020, April 30, 2021 and April 30, 2022, is $422, $429 and $437, respectively.
Effective July 15, 2018, the Company entered into an agreement to assume an operating lease for its research laboratory in Cambridge, Massachusetts. Annual rent under the lease, exclusive of operating expenses and real estate taxes, is $420. The lease expires on April 30, 2020.
Future lease payments under non-cancelable operating leases as of December 31, 2019 are detailed as follows:
Future Operating Lease Payments
2020
532
2021
434
2022
146
Total Lease Payments
1,112
Less: imputed interest
(86)
Total operating lease liabilities
$
1,026
In February 2016, the FASB issued ASU 2016-02 as amended, Leases Topic 842. Topic 842 requires a lessee to recognize on its balance sheet (for both finance and operating leases) a liability to make lease payments and a right-of-use asset representing its right to use the underlying asset for the lease term. The Company adopted Topic 842 on January 1, 2019, the effective date, and used the effective date as its date of initial application. As such, the Company did not adjust prior period amounts. The Company also elected to adopt the practical expedients upon transition, which permit companies to not reassess lease identification, classification, and initial direct costs under Topic 842 for leases that commenced prior to the effective date.
The Company has operating leases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and non-lease components that are not included in the right-of-use asset and lease liability and are reflected as an expense in the period incurred. Such payments primarily include common area maintenance charges and increases in rent payments that are driven by factors such as future changes in an index (e.g., the Consumer Price Index).
In calculating the present value of future lease payments, the Company utilized its incremental borrowing rate based on the remaining lease term at the date of adoption.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applied. The Company has existing net leases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On January 1, 2019, the Company recorded a right-of-use asset of $1,755 and a lease liability of $1,755 on its consolidated balance sheet. As of December 31, 2019, a right-of-use asset of $1,026 and lease liability of $1,026 are reflected on the consolidated balance sheets. The Company recorded rent expense of $837 and $690 during the years ended December 31, 2019 and 2018, respectively.</t>
  </si>
  <si>
    <t>Warrants</t>
  </si>
  <si>
    <t>6. Warrants
As of December 31, 2019, outstanding warrants to purchase common stock consisted of the following:
December 31, 2019
Number of Shares
Date Exercisable
Issuable
Exercise Price
Exercisable for
Classification
Penny Warrants
54,516
$
0.01
Common Stock
Equity
2017 Warrants
2,758,094
$
1.75
Common Stock
Equity
2019 Warrants
7,557,142
$
1.95
Common Stock
Equity
10,369,752
2017 Warrants
The 2017 Warrants contain full ratchet anti-dilution protection provisions. Prior to January 1, 2019, the Company classified the 2017 Warrants as a liability on its consolidated balance sheet because each warrant represented a freestanding financial instrument that, due to the potential variable nature of the exercise price, is not considered to be indexed to the Company’s own shares. The warrant liability was initially recorded at fair value upon entering into the Private Placement and has been subsequently remeasured to fair value at each reporting date. Changes in the fair value of the warrant liability were recognized as gains (losses) in the Company’s consolidated statement of operations.
On January 1, 2019, the Company adopted ASU 2017-11 and concluded that the 2017 Warrants now qualify for equity classifica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stockholders’ equity.
The Company will recognize on a prospective basis the value of the effect of the down round feature in the warrant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hareholders in the basic EPS calculation. In connection with the public offering in February 2019, when the 2017 Warrants were repriced from $6.085 to $1.75, the Company recorded a dividend of $359 during the year ended December 31, 2019.
2019 Warrants
On February 5, 2019, in connection with the 2019 Public Offering, the Company issued immediately exercisable warrants (the “2019 Warrants”) to purchase 7,557,142 shares of common stock to investors. The 2019 Warrants have an exercise price of $1.95 per share and expire on February 5, 2026. The 2019 Warrants qualify for equity classification.</t>
  </si>
  <si>
    <t>7.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December 31, 2019, no dividends have been declared.
As of December 31, 2019, the Company had reserved shares of common stock for the exercise of outstanding stock options and warrants, and for the number of shares remaining for grant under the Company's 2012 and 2016 Equity Incentive Plans (see Note 8).
Public Offering of Common Stock — March 2018
On March 27, 2018, the Company completed a public offering whereby the Company issued 2,146,667 shares of its common stock at a price of $7.50 per share, which included 280,000 shares issued pursuant to the underwriters’ exercise of their option to purchase additional shares of common stock. The aggregate net proceeds received by the Company from the offering were approximately $14,796, net of underwriting discounts and commissions and estimated offering expenses payable by the Company.
Public Offering of Common Stock - February 2019
On February 5, 2019, the Company completed the 2019 Public Offering whereby the Company issued 7,557,142 shares of its common stock at a price of $1.75 per share, which included 985,714 shares issued pursuant to the underwriters’ exercise of their option to purchase additional shares of common stock, each share issued with a warrant to purchase one share of common stock. Each warrant has an exercise price of $1.95 per share with an exercise period expiring seven years from the date of issuance. The aggregate net proceeds received by the Company from the 2019 Public Offering were approximately $12,122, net of underwriting discounts and commissions and estimated offering expenses payable by the Company.
Issuance of Common Stock under Distribution Agreement - 2019
On September 7, 2018, the Company filed a Prospectus Supplement to register the offer and sale of shares of common stock having an aggregate offering price of up to $30,000 pursuant to the terms of a distribution agreement, or the Distribution Agreement, with Raymond James &amp; Associates, Inc. During the year ended December 31, 2019, the Company issued 1,033,147 shares under the Distribution Agreement, for net proceeds of $1,923.
Lincoln Park Purchase Agreements - July 2019
On July 10, 2019, the Company entered into a Commitment Purchase Agreement and a Registration Rights Agreement with Lincoln Park, pursuant to which the Company has the right to sell to Lincoln Park up to $20,000 in shares of its Common Stock, $0.001 par value per share, subject to certain limitations and conditions set forth in the Commitment Purchase Agreement. As consideration for Lincoln Park’s commitment to purchase shares of Common Stock pursuant to the Commitment Purchase Agreement, the Company issued to Lincoln Park 330,000 shares of Common Stock. The Company did not receive any cash proceeds from the issuance of such shares.
On July 11, 2019, the Company entered into a Registered Offering Purchase Agreement and together with the Commitment Purchase Agreement, under which the Company agreed to sell to Lincoln Park, and Lincoln Park agreed to purchase 571,429 shares of its Common Stock, at a price of $1.75 per share for an aggregate purchase price of $1,000.</t>
  </si>
  <si>
    <t>Stock-Based Compensation</t>
  </si>
  <si>
    <t>8. Stock-Based Compensation
Equity Incentive Plans
In September 2012, the Company adopted the 2012 Equity Incentive Plan, as amended (the "Plan"),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On January 20, 2017, the Company's stockholders approved the 2016 Equity Incentive Plan (the "2016 Plan"). Beginning on January 1, 2018, the number of shares of common stock authorized for issuance pursuant to the 2016 Plan was increased each January 1 by an amount equal to four percent (4%) of the Company's outstanding common stock as of the end of the immediately preceding calendar year or such other amount as determined by the compensation committee of the Company's Board of Directors. During the year ended December 31, 2019, the compensation committee of the board of directors authorized an additional 3,000,000 shares of Common Stock to be added to the shares authorized for issuance under the 2016 Plan.
In connection with the merger with Macrocure in January 2017, the Company assumed the Macrocure 2013 Share Incentive Plan (the “2013 Plan”), the Macrocure 2008 Stock Option Plan (the “2008 Plan”) and all stock options outstanding under each of the 2013 Plan and the 2008 Plan immediately prior to the consummation of the merger.
As of December 31, 2019, there were 2,459,373 shares available for grant under the Company’s Equity Incentive Plans.
A summary of activity under the Company’s Equity Incentive Plans is as follows:
Weighted
Average
Weighted
Aggregate
Exercise Price
Average Remaining
Intrinsic
Options
Per Share
Life in Years
Value
Outstanding at December 31, 2017
2,257,621
$
12.38
8.66
$
68
Granted
599,050
$
6.68
Exercised
(2,478)
$
5.56
Forfeited
(92,281)
$
7.89
Outstanding at December 31, 2018
2,761,912
$
11.30
8.01
$
—
Granted
1,481,975
$
1.48
Forfeited
(219,321)
$
15.14
Outstanding at December 31, 2019
4,024,566
$
7.48
7.98
$
2
Options exercisable at December 31, 2019
2,398,685
$
10.48
7.25
$
—
Options vested and expected to vest at December 31, 2019
4,024,566
$
7.48
7.98
$
2
During the years ended December 31, 2019 and 2018 the Company recognized $3,732 and $3,469 respectively, of stock-based compensation expense.
The grant date fair value of the options granted during the years ended December 31, 2019 and 2018, was estimated at the date of grant using the Black-Scholes option valuation model. The expected life was estimated using the “simplified” method. The expected volatility was based on the historical volatility of comparable public companies from a representative peer group selected based on industry and market capitalization data.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assumptions that the Company used to determine the grant-date fair value of stock options granted to employees and directors were as follows, presented on a weighted average basis:
Year Ended
Year Ended
December 31,
December 31,
2019
2018
Expected volatility
%
66.94
%
Weighted average risk-free interest rate
%
2.80
%
Expected dividend yield
%
%
Expected term (in years)
6.95
Stock options generally vest over a three or four year period, as determined by the Compensation Committee of the Board of Directors at the time of grant. The options expire ten years from the grant date. As of December 31, 2019, there was approximately $3,059 of unrecognized compensation cost related to non-vested stock options, which is expected to be recognized over a remaining weighted-average period of approximately 2.19 years.
Stock-based compensation expense was classified in the consolidated statements of operations as follows:
Year Ended
December 31,
2019
2018
Research and development
$
714
$
625
General and administrative
3,018
2,844
Total
$
3,732
$
3,469
Restricted Stock Units
During the year ended December 31, 2019, the Company issued 181,000 restricted stock units (“RSUs”) to employees under the 2016 Plan. Upon vesting of the RSUs, the Company has the option to settle the award by either issuing shares of the Company’s common stock or paying an amount of cash equal to the fair value of the Company’s common stock on the settlement date. In October 2019, the Company cash settled 90,500 RSUs. As of December 31, 2019, the Company recorded a restricted stock liability on its consolidated balance sheet of $159.
The following table presents a summary of outstanding RSU’s under the 2016 Plan as of December 31, 2019:
Weighted
Number of
Average
Shares
Fair Value
Outstanding at December 31, 2018
—
$
—
Awarded
181,000
$
Settled in cash
(90,500)
$
Outstanding at December 31, 2019
90,500
$
As of December 31, 2019, there were 90,500 shares outstanding covered by RSUs which were fully vested. The weighted average grant date fair value of these shares of restricted stock was $1.74 per share and the fair value of these shares of restricted stock was approximately $159 as of December 31, 2019.</t>
  </si>
  <si>
    <t>Income Taxes</t>
  </si>
  <si>
    <t>9. Income Taxes
The Company had federal, state and foreign net operating loss carryforwards of approximately $135,890, $117,579 and $83,950, respectively, as of December 31, 2019. The U.S. tax losses begin to expire in 2030. The foreign losses are primarily from Israel and have an indefinite carryforward. The Company’s federal net operating losses include $54,581 which can also be carried forward indefinitely.
The Company may be able to utilize its net operating loss carryforwards to reduce future federal and State income tax liabilities. However, these net operating losses are subject to various limitations under Internal Revenue Code section 382, which limit the use of net operating loss carryforwards to the extent there has been in ownership change of more than 50 percentage points. In addition, the net operating loss carryforwards are subject to examination by the taxing authorities and could be adjusted or disallowed due to such exams. Although the Company has not undergone an IRC section 382 analysis, it is possible that the utilization of the Company’s net operating loss carryforwards may be limited.
In addition, the Company has federal and state research and development tax credits of approximately $3,770 and $645, respectively, that begin expiring in 2030 for federal and state tax purposes and whose future usage may also be limited to the extent there has been an ownership change of more than 50 percentage points.
There is no provision for income taxes in the United States or Israel, because the Company has historically incurred operating losses and maintains a full valuation allowance against its deferred tax assets in these jurisdictions. The deferred tax asset recorded in the consolidated balance sheets relates to the Company’s Australian operations.
Income (loss) before income taxes consisted of the following:
Year Ended
December 31,
2019
2018
U.S.
$
(32,875)
$
(21,378)
Foreign
(28)
(1,740)
Loss before income taxes
$
(32,903)
$
(23,118)
A summary of the Company’s current and deferred expense for income tax is as follows:
Year Ended
December 31,
2019
2018
Current expense (benefit):
Federal
$
—
$
—
State
—
—
Foreign
—
—
Total current expense (benefit):
$
—
$
—
Deferred expense (benefit):
Federal
$
—
$
—
State
—
—
Foreign
(3)
20
Total deferred expense (benefit):
$
(3)
$
20
Total income tax expense (benefit):
$
(3)
$
20
A reconciliation of the Company’s statutory income tax rate to the Company’s effective income tax rate is as follows:
Year Ended
December 31,
2019
2018
Federal statutory income tax rate
21.00
%
21.00
%
State taxes, net of federal benefit
6.79
%
7.76
%
Permanent differences
(0.33)
%
2.38
%
Tax credits
3.30
%
6.94
%
Foreign rate differential
0.07
%
0.68
%
Valuation allowance
(40.18)
%
(38.26)
%
Other
9.35
%
(0.59)
%
0.01
%
(0.09)
%
The significant components of the Company’s deferred tax assets as of December 31, 2019 and 2018 were as follows:
Year Ended
December 30,
2019
2018
Federal net operating loss carryforwards
$
47,845
$
38,531
State net operating loss carryforwards
7,431
5,553
Stock Options
2,584
1,632
Federal research tax credits
3,770
2,811
State research tax credits
510
382
License fees
1,332
1,495
Accrued expenses
277
88
Other
115
149
Total deferred tax assets
$
63,864
$
50,641
Valuation allowance
(63,737)
(50,517)
Net deferred tax asset (liability)
$
127
$
124
As of December 31, 2019 and 2018, the Company had provided a full valuation allowance against its net deferred tax assets, except for its Australian deferred tax assets, because realization of any future tax benefit cannot be reasonably assured. The valuation allowance increased during the years ended December 31, 2019 and 2018, by $13,220 and $8,181, respectively.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50% likelihood of being realized upon the ultimate settlement with the relevant taxing authority.
The Company files tax returns as prescribed by the tax laws of the jurisdictions in which it operates. In the normal course of business the Company is subject to examination by federal and state jurisdictions, where applicable. There are currently no pending tax examinations. The earliest tax years that may be subject to examination by jurisdiction are 2016 for both federal and state purposes. In addition, the NOL carryforwards are subject to examination by the taxing authority and could be adjusted or disallowed due to such exams. The Company’s policy is to record interest and penalties related to income taxes as part of the tax provision. There were no interest and penalties pertaining to uncertain tax positions for the years ended December 31, 2019 or 2018.</t>
  </si>
  <si>
    <t>Net Loss Per Share</t>
  </si>
  <si>
    <t>10. Net Loss Per Share
Basic and diluted net loss per share for the years ended December 31, 2019 and 2018 was calculated as follows:
Year Ended
Year Ended
December 31,
December 31,
2019
2018
Numerator:
Net loss
$
(32,900)
$
(23,138)
Dividend attributable to down round feature of warrants
(359)
—
Net loss attributable to common stockholders for basic loss per share
$
(33,259)
$
(23,138)
Less change in fair value of warrant liability
—
7,284
Net loss attributable to common stockholders for diluted loss per share
$
(33,259)
$
(30,422)
Denominator:
Weighted average number of common shares outstanding-basic
22,582,687
14,144,287
Assumed conversion of dilutive securities:
Private Placement Warrants
—
268,408
Denominator for diluted loss per share-adjusted weighted average shares
22,582,687
14,412,695
Net loss per share attributable to common stockholders-basic
$
(1.47)
$
(1.64)
Net loss per share attributable to common stockholders-diluted
$
(1.47)
$
(2.11)
The Company’s potentially dilutive securities include stock options and warrants. These securities were excluded from the computations of diluted net loss per share for the years ended December 31, 2019 and 2018, as the effect would be to reduce the net loss per share. During the year ended December 31, 2018, the outstanding warrants issued with the Private Placement is reflected in the diluted net loss per share computation by applying the treasury stock method. The following table includes the potential common shares, presented based on amounts outstanding at each period end, that were excluded from the computation of diluted net loss per share attributable to common stockholders for the periods indicated because including them would have had an anti-dilutive effect:
Year Ended December 31,
2019
2018
Options to purchase common stock
4,024,566
2,761,912
Warrants to purchase common stock
10,369,752
54,516
Restricted stock units
90,500
—
14,394,318
2,816,428</t>
  </si>
  <si>
    <t>Commitments and Contingencies</t>
  </si>
  <si>
    <t>11. Commitments and Contingencies
Manufacturing Agreements —The Company is party to manufacturing agreements with vendors to manufacture TRX518 and DKN‑01, our lead product candidates, for use in clinical trials. As of December 31, 2019, noncancelable commitments under these agreements totaled $207.
License and Service Agreements —On January 3, 2011, the Company entered into a license agreement with Eli Lilly and Company (“Lilly”) to grant a license to the Company for certain intellectual property rights relating to pharmaceutically active compounds that may be useful in the treatment of bone healing, cancer and, potentially, other medical conditions. The Company issued 9,000,000 shares of Series A Stock to Lilly in consideration for the grant of the license. As defined in the license agreement, the Company would be required to pay royalties to Lilly based upon a percentage in the low single digits of net sales of developed products, if and when achieved. However, there can be no assurance that clinical or commercialization success of developed products will occur, and no royalties have been paid or accrued through December 31, 2019.
License Agreement —On May 28, 2015, the Company entered into a license agreement with Lonza Sales AG (“Lonza”), pursuant to which Lonza granted the Company a world-wide, non-exclusive license for certain intellectual property relating to a gene expression system for manufacturing DKN‑01. As defined in the license agreement, the Company would be required to pay royalties to Lonza based on a percentage in the low single digits of net sales of DKN‑01, if and when achieved. However, there can be no assurance that clinical or commercialization success will occur, and no royalties have been paid or accrued through December 31, 2019.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A patent covering the TRX518 antibody and its uses in methods of inducing or enhancing an immune response in a subject was granted in 2013 to the Company by the European Patent Office (EPO). Three notices of opposition to this patent were filed: two by major pharmaceutical companies and a third by an individual, possibly on behalf of a major pharmaceutical company. At the conclusion of the opposition proceedings before the Opposition Division of the EPO, the Opposition Division issued a decision indicating that the Company’s patent was maintained with narrowed claims that differ from the claims as originally granted. These narrowed claims cover the TRX518 antibody and uses of the TRX518 antibody in methods of inducing or enhancing an immune response in a subject. The Company has filed an appeal of the decision of the Opposition Division seeking to obtain broader claims that more closely reflect the claims as granted in the patent. The EPO Board of Appeal has issued a Summons to Oral Proceedings setting a date of March 31, 2020 for the appeal hearing.
In 2016, a patent covering the use of the TRX518 antibody in combination with a chemotherapeutic agent for treating cancer was granted to the Company by the EPO. In March 2017, notices of opposition to this patent were filed at the EPO by ten different entities, including several major pharmaceutical companies. Oral proceedings at the EPO took place on December 4 and 5, 2018. At the conclusion of the oral proceedings, the Opposition Division decided that the patent should be revoked in its entirety on the ground that the claims as granted contained added matter. Subsequently, the Opposition Division issued an interlocutory decision restating its conclusion that the claims as granted contain added matter and revoking the patent. The Company has filed an appeal of the decision of the Opposition Division seeking to obtain a reversal of the Opposition Division’s decision on added matter. A statement of our grounds of appeal was filed on May 31, 2019. The EPO Board of Appeal has not yet scheduled a date for the appeal hearing.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19 and 2018.</t>
  </si>
  <si>
    <t>Defined Contribution Plan</t>
  </si>
  <si>
    <t>12. Defined Contribution Plan
The Company has a 401(k) defined contribution plan (the "401(k) Plan") for substantially all of its employees. Eligible employees may make pretax contributions to the 401(k) Plan up to statutory limits.
The Company makes matching employee contributions in cash to the 401(k) Plan at a rate of 100% of the first 3% of earnings contributed and 50% of the next 2% of earnings contributed. Employees participating in the 401(k) Plan are fully vested in the Company matching contributions, and investments are directed by participants. The Company made matching contributions of $170 and $148 for the years ended December 31, 2019 and 2018, respectively.</t>
  </si>
  <si>
    <t>Related Party Transactions</t>
  </si>
  <si>
    <t>13. Related Party Transactions
The Company has a license agreement with a stockholder (See Note 10).
On February 5, 2019, the Company completed the 2019 Public Offering pursuant to which the Company issued 7,557,142 shares of its common stock at a price of $1.75 per share, which included 985,714 shares issued pursuant to the underwriters’ exercise of their option to purchase additional shares of common stock, each share issued with a warrant to purchase one share of common stock. Each warrant has an exercise price of $1.95 per share with an exercise period expiring seven years from the date of issuance. The aggregate net proceeds received by the Company from the offering were approximately $12,122, net of underwriting discounts and commissions and estimated offering expenses payable by the Company. HealthCare Ventures IX, L.P. purchased common stock and warrants in the 2019 Public Offering on the same terms and conditions as the other Purchasers. Three of the Company’s directors and executive officers are affiliated with HealthCare Ventures IX, L.P. and its affiliates.</t>
  </si>
  <si>
    <t>Subsequent Events</t>
  </si>
  <si>
    <t>14. Subsequent Events
BeiGene Exclusive Option and License Agreement
On January 3, 2020, the Company entered into a Exclusive Option and License Agreement with BeiGene for the clinical development and commercialization of DKN-01, the Company’s anti-Dickkopf-1 (DKK1) antibody, in Asia (excluding Japan), Australia, and New Zealand. The Company will retain exclusive rights for the development, manufacturing, and commercialization of DKN-01 for the rest of the world.
Pursuant to the Exclusive Option and License Agreement, the Company received an upfront cash payment of $3,000 from BeiGene in exchange for granting BeiGene an option to an exclusive license to develop and commercialize DKN-01 in Asia (excluding Japan), Australia, and New Zealand, and will be eligible to receive an additional payment upon BeiGene’s exercise of the option following initial proof-of-concept studies. Additionally, the Company is eligible to receive additional payments based upon the achievement of certain development, regulatory, and sales milestones as well as tiered royalties on any product sales of DKN-01 in the licensed territory.
Private Placement – January 2020
On January 3, 2020, the Company entered into a Securities Purchase Agreement with the Purchasers, providing for a private placement transaction exempt from the Securities Act, pursuant to which the Company issued and sold 1,421,801 shares of its Series A Preferred Stock, at a purchase price of $10.54 per share, and 1,137,442 shares of its Series B Preferred Stock at a purchase price of $10.55 per share, and one (1) share of the Company’s Special Voting Stock entitling the Purchaser of Series A Preferred Stock to elect one member of the Company’s Board of Directors for aggregate net proceeds to the Company of approximately $25,300. On March 5, 2020, the Company’s stockholders approved the conversion of the Series A preferred stock into a pre-funded warrant to purchase 14,413,902 shares of common stock and the conversion of the Series B preferred stock into 11,531,133 shares of common stock. Each investor also received a warrant to purchase an equal number of shares at an exercise price of $2.11 per share.
Warrants
Subsequent to December 31, 2019, there were 65,700 warrants exercised for cash resulting in gross proceeds to the Company of $128.
Stock option grants
On March 2, 2020, the Company made a stock option grant to its directors and employees to purchase 765,000 shares of common stock, pursuant to the Company’s 2016 Plan, at an exercise price of $2.94 per share. Each option grant to directors will vest quarterly over a one year period and each option grant to employees will vest in equal monthly installments over a three year period.</t>
  </si>
  <si>
    <t>Summary of Significant Accounting Policies (Policies)</t>
  </si>
  <si>
    <t>Principles of Consolidation</t>
  </si>
  <si>
    <t>Principles of Consolidation
The accompanying consolidated financial statements include the accounts of the Company and its wholly owned subsidiaries. All intercompany accounts and transactions are eliminated upon consolidation.</t>
  </si>
  <si>
    <t>Use of Estimates</t>
  </si>
  <si>
    <t>Use of Estimates
The present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vestments with maturities of three months or less when purchased to be cash equivalents.</t>
  </si>
  <si>
    <t>Research and Development Expense</t>
  </si>
  <si>
    <t>Research and Development Expense
Research and development costs are expensed as incurred. Research and development expenses include personnel costs associated with research and development activities, including noncash share-based compensation and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si>
  <si>
    <t>Research and development incentive income and receivable</t>
  </si>
  <si>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s ended December 31, 2019 and 2018.
The research and development incentive receivable represents an amount due in connection with the above program. The Company has recorded a research and development incentive receivable of $185 and $836 as of December 31, 2019 and 2018, respectively, in the consolidated balance sheets and other income from Australian research and development incentives of $132 and $756, in the consolidated statements of operations for the years ended December 31, 2019 and 2018, respectively, related to refundable research and development incentive program payments in Australia.
The following table shows the change in the research and development incentive receivable from January 1, 2018 to December 31, 2019:
Balance at January 1, 2018
$
1,744
Australian research and development incentive income
756
Cash received for 2016 eligible overseas research and development expenses
(740)
Cash received for 2017 eligible expenses
(793)
Foreign currency translation
(131)
Balance at December 31, 2018
836
Australian research and development incentive income, net
132
Cash received for 2018 eligible expenses
(757)
Foreign currency translation
(26)
Balance at December 31, 2019
$
185</t>
  </si>
  <si>
    <t>Concentration of Credit Risk</t>
  </si>
  <si>
    <t>Concentration of Credit Risk
Financial instruments which potentially subject the Company to credit risk consist principally of cash and cash equivalents. All cash and cash equivalents are held in United States financial institutions and money market funds. At times, the Company may maintain cash balances in excess of the federally insured amount.</t>
  </si>
  <si>
    <t>Income Taxes
The Company accounts for income taxes using the asset and liability method.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The Company follows accounting guidance concerning provisions for uncertainty in income tax positions. This guidance clarifies the accounting for income taxes by prescribing a minimum probability threshold that an uncertain tax position must meet before a financial statement benefit is recognized. The minimum threshold is defined as a tax position that is more likely than not to be sustained upon examination by the applicable taxing authority, of any related appeals or litigation processes, based on the technical merits of the position. The tax benefit to be recognized is measured as the largest amount of benefit that is greater than 50% likely of being realized upon ultimate settlement.
The Company recognizes accrued interest and penalties associated with uncertain tax position as part of the income tax provision. There were no uncertain tax positions or income tax related interest and penalties recorded for the years ended December 31, 2019 and 2018. The income tax returns of the Company for the year ended December 31, 2016 and subsequent years are subject to examination by the Internal Revenue Service and other taxing authorities, generally for three years after the returns were filed.</t>
  </si>
  <si>
    <t>Foreign Currency Translation</t>
  </si>
  <si>
    <t>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deficiency. Foreign currency transaction gains and losses are included in the results of operations.</t>
  </si>
  <si>
    <t>Property and Equipment</t>
  </si>
  <si>
    <t>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 and furniture and fixtures are depreciated over five years. Leasehold improvements are amortized over the shorter of the lease term or the estimated useful life of the asset. Upon retirement or sale, the cost of assets disposed of and the related accumulated depreciation are removed from the accounts and any resulting gain or loss is included in loss from operations. Expenditures for repairs and maintenance are charged to expense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The Company has not recorded any impairment losses on long-lived assets during 2019 and 2018.</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ency) as a reduction of additional paid-in capital generated as a result of the offering. As of December 31, 2019 and 2018 there was $831 and $162, respectively, of deferred offering costs. </t>
  </si>
  <si>
    <t>Other Assets</t>
  </si>
  <si>
    <t>Deposits
Deposits as of December 31, 2019 and 2018, included $1,099 and $1,380, respectively, of deposits made by the Company with certain service providers that are to be applied to future payments due under the service agreements or returned to the Company if not utilized.</t>
  </si>
  <si>
    <t>Fair Value of Financial Instruments</t>
  </si>
  <si>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19 and 2018.
A summary of the assets and liabilities carried at fair value in accordance with the hierarchy defined above is as follows (in thousands):
Total
Level 1
Level 2
Level 3
December 31, 2019
Assets:
Cash equivalents
$
3,891
$
3,891
$
—
$
—
Total assets
$
3,891
$
3,891
$
—
$
—
December 31, 2018
Assets:
Cash equivalents
$
16,284
$
16,284
$
—
$
—
Total assets
$
16,284
$
16,284
$
—
$
—
Liabilities:
Warrant liability
$
3,448
$
—
$
—
$
3,448
Total liabilities
$
3,448
$
—
$
—
$
3,448
Cash equivalents of $3,891 and $16,284 as of December 31, 2019 and 2018,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expenses approximate their fair value due to the short-term nature of these assets and liabilities.
A roll-forward of the recurring fair value measurements of the warrant liability categorized with Level 3 inputs are as follows (in thousands):
Warrant
Liability
Balance-January 1, 2018
$
11,862
Exercise of warrants
(1,130)
Change in Fair value
(7,284)
Balance-December 31, 2018
$
3,448
Final remeasurement and reclassification of 2017 Warrants to equity in connection with the adoption of ASU 2017-11
(3,448)
Balance-January 1, 2019
$
—
The warrant liability in the table above is composed of the fair value of warrants (the “2017 Warrants”) to purchase common shares that the Company issued in connection with a private placement (the“November 2017 Private Placement”). The fair value of the warrant liability was determined based on significant inputs not observable in the market, which represents a Level 3 measurement within the fair value hierarchy. The Company utilized a Monte Carlo simulation, which is a statistical method used to generate a defined number of share price paths to develop a reasonable estimate of the range of the future expected share prices, to value the warrant liability. The Monte Carlo simulation incorporated assumptions and estimates to value the warrant liability. Estimates and assumptions impacting the fair value measurement included the estimated probability of adjusting the exercise price of the warrants, the number of shares for which the warrants will be exercisable, the remaining contractual term of the warrants, the risk-free interest rate, the expected dividend yield, and the expected volatility of the price of the underlying common shares.
The Company historically had been a private company and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t>
  </si>
  <si>
    <t>Leases
In February 2016, the FASB issued ASU 2016-02, Leases, or ASU 2016-02, to enhance the transparency and comparability of financial reporting related to leasing arrangements. The Company adopted ASU 2016-02 on January 1, 2019, the effective date, and used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at commencement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U 2016-0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si>
  <si>
    <t>Segment Information</t>
  </si>
  <si>
    <t>Segment Information
The Company manages its operations as a single segment for the purposes of assessing performance and making operating decisions. The Company’s singular focus is developing novel, targeted drugs for the treatment of cancer. Substantially all of the Company’s tangible assets are held in the United States.</t>
  </si>
  <si>
    <t>Patent Costs</t>
  </si>
  <si>
    <t>Patent Costs
All patent related costs incurred in connection with filing and prosecuting patent applications are expensed as incurred due to the uncertainty about the recovery of the expenditure. Amounts incurred are classified as general and administrative expenses.</t>
  </si>
  <si>
    <t>Stock-Based Compensation
The Company measures all stock options and other stock-based awards granted to employees based on the fair value on the date of the grant and recognizes compensation expense of those awards, net of estimated forfeitures, over the requisite service period, which is generally the vesting period of the respective award. Generally, the Company issues stock options to employees with only service-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Stock-based compensation is classified in the accompanying consolidated statements of operations based on the function to which the related services are provid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si>
  <si>
    <t>Net Loss per Share</t>
  </si>
  <si>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t>
  </si>
  <si>
    <t>Reclassification</t>
  </si>
  <si>
    <t xml:space="preserve">Reclassifications
Certain prior period amounts have been reclassified for consistency with the current period presentation. These reclassifications had no effect on previously reported results of operations. </t>
  </si>
  <si>
    <t>Warrant Liability</t>
  </si>
  <si>
    <t>Warrant Liability
In connection with entering into the November 2017 Private Placement, the Company issued the 2017 Warrants with each share of common stock sold in the November 2017 Private Placement. The Company classified the 2017 Warrants as a liability on its consolidated balance sheet prior to January 1,2019, because each warrant represented a freestanding financial instrument that is not indexed to the Company’s own shares. The warrant liability was initially recorded at fair value upon entering into the November 2017 Private Placement agreement and was subsequently remeasured to fair value at each reporting date. Changes in the fair value of the warrant liability were recognized as gains (losses) in the consolidated statements of operations through the year ended December 31,2018.</t>
  </si>
  <si>
    <t>Recent Accounting Pronouncements</t>
  </si>
  <si>
    <t>Recent Accounting Pronouncements
From time to time, new accounting pronouncements are issued by the Financial Accounting Standards Board, or FASB, and are early adopted by the Company or adopted as of the specified effective date.
In June 2018, the FASB issued ASU No. 2018-07, Compensation-Stock Compensation (Topic 718): Improvements to Nonemployee Share-Based Payment Accounting, which is intended to simplify the accounting for share-based payments to nonemployees by aligning it with the accounting for share-based payments to employees, with certain exceptions. The new guidance is effective for fiscal years beginning after December 15, 2018, including interim periods within those fiscal years. The Company adopted this standard effective January 1, 2019, which had no impact on the Company's consolidated financial statements.
In July 2017, the FASB issu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adopted this standard effective January 1, 2019 and concluded that the 2017 Warrants qualified for equity classifica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stockholders’ equity.
In February 2016, the FASB issued ASU 2016-02, Leases, or ASU 2016-02. ASU 2016-02 requires a lessee to recognize on its balance sheet (for both finance and operating leases) a liability to make lease payments and a right-of-use asset representing its right to use the underlying asset for the lease term. ASU 2016-02 is effective for fiscal years, and interim periods within those fiscal years, beginning after December 15, 2018. The Company adopted ASU 2016-02 on January 1, 2019, the effective date, and used the effective date as its date of initial application. As such, the Company did not adjust prior period amounts. The Company also elected to adopt the practical expedients upon transition, which permit companies to not reassess lease identification, classification, and initial direct costs under ASU 2016-02 for leases that commenced prior to the effective date (see Note 5).</t>
  </si>
  <si>
    <t>Summary of Significant Accounting Policies (Tables)</t>
  </si>
  <si>
    <t>Schedule of change in the research and development incentive receivable</t>
  </si>
  <si>
    <t>The following table shows the change in the research and development incentive receivable from January 1, 2018 to December 31, 2019:
Balance at January 1, 2018
$
1,744
Australian research and development incentive income
756
Cash received for 2016 eligible overseas research and development expenses
(740)
Cash received for 2017 eligible expenses
(793)
Foreign currency translation
(131)
Balance at December 31, 2018
836
Australian research and development incentive income, net
132
Cash received for 2018 eligible expenses
(757)
Foreign currency translation
(26)
Balance at December 31, 2019
$
185</t>
  </si>
  <si>
    <t>Summary of assets and liabilities carried at fair value in accordance with the hierarchy</t>
  </si>
  <si>
    <t>A summary of the assets and liabilities carried at fair value in accordance with the hierarchy defined above is as follows (in thousands):
Total
Level 1
Level 2
Level 3
December 31, 2019
Assets:
Cash equivalents
$
3,891
$
3,891
$
—
$
—
Total assets
$
3,891
$
3,891
$
—
$
—
December 31, 2018
Assets:
Cash equivalents
$
16,284
$
16,284
$
—
$
—
Total assets
$
16,284
$
16,284
$
—
$
—
Liabilities:
Warrant liability
$
3,448
$
—
$
—
$
3,448
Total liabilities
$
3,448
$
—
$
—
$
3,448</t>
  </si>
  <si>
    <t>Schedule of the recurring fair value measurements of the warrant derivative liability categorized with Level 3 inputs</t>
  </si>
  <si>
    <t>A roll-forward of the recurring fair value measurements of the warrant liability categorized with Level 3 inputs are as follows (in thousands):
Warrant
Liability
Balance-January 1, 2018
$
11,862
Exercise of warrants
(1,130)
Change in Fair value
(7,284)
Balance-December 31, 2018
$
3,448
Final remeasurement and reclassification of 2017 Warrants to equity in connection with the adoption of ASU 2017-11
(3,448)
Balance-January 1, 2019
$
—</t>
  </si>
  <si>
    <t>Property and Equipment, Net (Tables)</t>
  </si>
  <si>
    <t>Schedule of property and equipment, net</t>
  </si>
  <si>
    <t>December 31,
2019
2018
Computer office equipment
$
51
$
51
Leasehold improvements
69
69
Lab equipment
113
58
Furnitures and fixtures
30
30
263
208
Less: accumulated depreciation
(139)
(122)
Property and equipment, net
$
124
$
86</t>
  </si>
  <si>
    <t>Accrued Expenses (Tables)</t>
  </si>
  <si>
    <t>Schedule of accrued expenses</t>
  </si>
  <si>
    <t>December 31,
2019
2018
Clinical trials
$
1,828
$
1,745
Professional fees
609
219
Payroll and related expenses
1,004
908
Accrued expenses
$
3,441
$
2,872</t>
  </si>
  <si>
    <t>Leases (Tables)</t>
  </si>
  <si>
    <t>Schedule of future minimum lease payments</t>
  </si>
  <si>
    <t>Future Operating Lease Payments
2020
532
2021
434
2022
146
Total Lease Payments
1,112
Less: imputed interest
(86)
Total operating lease liabilities
$
1,026</t>
  </si>
  <si>
    <t>Warrants (Tables)</t>
  </si>
  <si>
    <t>Schedule of warrants</t>
  </si>
  <si>
    <t>December 31, 2019
Number of Shares
Date Exercisable
Issuable
Exercise Price
Exercisable for
Classification
Penny Warrants
54,516
$
0.01
Common Stock
Equity
2017 Warrants
2,758,094
$
1.75
Common Stock
Equity
2019 Warrants
7,557,142
$
1.95
Common Stock
Equity
10,369,752</t>
  </si>
  <si>
    <t>Stock-Based Compensation (Tables)</t>
  </si>
  <si>
    <t>Schedule of stock option activity under the Company's Equity Incentive Plans</t>
  </si>
  <si>
    <t>Weighted
Average
Weighted
Aggregate
Exercise Price
Average Remaining
Intrinsic
Options
Per Share
Life in Years
Value
Outstanding at December 31, 2017
2,257,621
$
12.38
8.66
$
68
Granted
599,050
$
6.68
Exercised
(2,478)
$
5.56
Forfeited
(92,281)
$
7.89
Outstanding at December 31, 2018
2,761,912
$
11.30
8.01
$
—
Granted
1,481,975
$
1.48
Forfeited
(219,321)
$
15.14
Outstanding at December 31, 2019
4,024,566
$
7.48
7.98
$
2
Options exercisable at December 31, 2019
2,398,685
$
10.48
7.25
$
—
Options vested and expected to vest at December 31, 2019
4,024,566
$
7.48
7.98
$
2</t>
  </si>
  <si>
    <t>Schedule of assumptions used to determine grant-date fair value of stock options</t>
  </si>
  <si>
    <t>Year Ended
Year Ended
December 31,
December 31,
2019
2018
Expected volatility
%
66.94
%
Weighted average risk-free interest rate
%
2.80
%
Expected dividend yield
%
%
Expected term (in years)
6.95</t>
  </si>
  <si>
    <t>Schedule of stock-based compensation expense classified in the consolidated statements of operations and comprehensive loss</t>
  </si>
  <si>
    <t>Year Ended
December 31,
2019
2018
Research and development
$
714
$
625
General and administrative
3,018
2,844
Total
$
3,732
$
3,469</t>
  </si>
  <si>
    <t>Summary of outstanding RSU's under the 2016 Plan</t>
  </si>
  <si>
    <t>Weighted
Number of
Average
Shares
Fair Value
Outstanding at December 31, 2018
—
$
—
Awarded
181,000
$
Settled in cash
(90,500)
$
Outstanding at December 31, 2019
90,500
$</t>
  </si>
  <si>
    <t>Income Taxes (Tables)</t>
  </si>
  <si>
    <t>Schedule of income (loss) before income taxes</t>
  </si>
  <si>
    <t>Year Ended
December 31,
2019
2018
U.S.
$
(32,875)
$
(21,378)
Foreign
(28)
(1,740)
Loss before income taxes
$
(32,903)
$
(23,118)</t>
  </si>
  <si>
    <t>Schedule of Company's current and deferred expense for income tax</t>
  </si>
  <si>
    <t>Year Ended
December 31,
2019
2018
Current expense (benefit):
Federal
$
—
$
—
State
—
—
Foreign
—
—
Total current expense (benefit):
$
—
$
—
Deferred expense (benefit):
Federal
$
—
$
—
State
—
—
Foreign
(3)
20
Total deferred expense (benefit):
$
(3)
$
20
Total income tax expense (benefit):
$
(3)
$
20</t>
  </si>
  <si>
    <t>Schedule of reconciliation of the Company's statutory income tax rate to the Company's effective income tax rate</t>
  </si>
  <si>
    <t>Year Ended
December 31,
2019
2018
Federal statutory income tax rate
21.00
%
21.00
%
State taxes, net of federal benefit
6.79
%
7.76
%
Permanent differences
(0.33)
%
2.38
%
Tax credits
3.30
%
6.94
%
Foreign rate differential
0.07
%
0.68
%
Valuation allowance
(40.18)
%
(38.26)
%
Other
9.35
%
(0.59)
%
0.01
%
(0.09)
%</t>
  </si>
  <si>
    <t>Schedule of significant components of the Company's deferred tax assets</t>
  </si>
  <si>
    <t>Year Ended
December 30,
2019
2018
Federal net operating loss carryforwards
$
47,845
$
38,531
State net operating loss carryforwards
7,431
5,553
Stock Options
2,584
1,632
Federal research tax credits
3,770
2,811
State research tax credits
510
382
License fees
1,332
1,495
Accrued expenses
277
88
Other
115
149
Total deferred tax assets
$
63,864
$
50,641
Valuation allowance
(63,737)
(50,517)
Net deferred tax asset (liability)
$
127
$
124</t>
  </si>
  <si>
    <t>Net Loss Per Share (Tables)</t>
  </si>
  <si>
    <t>Schedule of basic and diluted net loss per share</t>
  </si>
  <si>
    <t>Year Ended
Year Ended
December 31,
December 31,
2019
2018
Numerator:
Net loss
$
(32,900)
$
(23,138)
Dividend attributable to down round feature of warrants
(359)
—
Net loss attributable to common stockholders for basic loss per share
$
(33,259)
$
(23,138)
Less change in fair value of warrant liability
—
7,284
Net loss attributable to common stockholders for diluted loss per share
$
(33,259)
$
(30,422)
Denominator:
Weighted average number of common shares outstanding-basic
22,582,687
14,144,287
Assumed conversion of dilutive securities:
Private Placement Warrants
—
268,408
Denominator for diluted loss per share-adjusted weighted average shares
22,582,687
14,412,695
Net loss per share attributable to common stockholders-basic
$
(1.47)
$
(1.64)
Net loss per share attributable to common stockholders-diluted
$
(1.47)
$
(2.11)</t>
  </si>
  <si>
    <t>Schedule of potentially anti-dilutive securities excluded from calculation of diluted net loss per share</t>
  </si>
  <si>
    <t>Year Ended December 31,
2019
2018
Options to purchase common stock
4,024,566
2,761,912
Warrants to purchase common stock
10,369,752
54,516
Restricted stock units
90,500
—
14,394,318
2,816,428</t>
  </si>
  <si>
    <t>Nature of Business, Basis of Presentation and Liquidity - Liquidity (Details) $ / shares in Units, $ in Thousands</t>
  </si>
  <si>
    <t>Jan. 03, 2020USD ($)director$ / sharesshares</t>
  </si>
  <si>
    <t>Mar. 27, 2018USD ($)</t>
  </si>
  <si>
    <t>Dec. 31, 2019USD ($)</t>
  </si>
  <si>
    <t>Dec. 31, 2018USD ($)</t>
  </si>
  <si>
    <t>Preferred stock, proceeds</t>
  </si>
  <si>
    <t>Exclusive Option and License Agreement</t>
  </si>
  <si>
    <t>Consideration received for rights</t>
  </si>
  <si>
    <t>Series A Preferred Stock</t>
  </si>
  <si>
    <t>Preferred stock, shares issued | shares</t>
  </si>
  <si>
    <t>Preferred stock par value (per share) | $ / shares</t>
  </si>
  <si>
    <t>Sale price per share | $ / shares</t>
  </si>
  <si>
    <t>Series B Preferred Stock</t>
  </si>
  <si>
    <t>Special Voting Stock</t>
  </si>
  <si>
    <t>Board seats | director</t>
  </si>
  <si>
    <t>Summary of Significant Accounting Policies - Significant Accounting Policies (Details) - USD ($) $ in Thousands</t>
  </si>
  <si>
    <t>Accounting policies:</t>
  </si>
  <si>
    <t>Eligible for reimbursement (as a percent of R&amp;D expense)</t>
  </si>
  <si>
    <t>43.50%</t>
  </si>
  <si>
    <t>Balance at the beginning of the period</t>
  </si>
  <si>
    <t>Cash received eligible overseas research and development expenses</t>
  </si>
  <si>
    <t>Cash received for eligible expenses</t>
  </si>
  <si>
    <t>Foreign currency translation</t>
  </si>
  <si>
    <t>Balance at the end of the period</t>
  </si>
  <si>
    <t>Uncertain tax positions</t>
  </si>
  <si>
    <t>Service agreements</t>
  </si>
  <si>
    <t>Office equipment</t>
  </si>
  <si>
    <t>Useful life (in years)</t>
  </si>
  <si>
    <t>5 years</t>
  </si>
  <si>
    <t>Computer equipment</t>
  </si>
  <si>
    <t>3 years</t>
  </si>
  <si>
    <t>Lab equipment</t>
  </si>
  <si>
    <t>Furnitures and fixtures</t>
  </si>
  <si>
    <t>Summary of Significant Accounting Policies - Warrants and Fair Value of Financial Instruments (Details) - USD ($) $ in Thousands</t>
  </si>
  <si>
    <t>24 Months Ended</t>
  </si>
  <si>
    <t>Warrant, equity component</t>
  </si>
  <si>
    <t>Assets:</t>
  </si>
  <si>
    <t>Cash &amp; cash equivalents</t>
  </si>
  <si>
    <t>Liabilities:</t>
  </si>
  <si>
    <t>Fair value measurements of the warrant liability</t>
  </si>
  <si>
    <t>Beginning Balance</t>
  </si>
  <si>
    <t>Exercise of warrants</t>
  </si>
  <si>
    <t>Ending Balance</t>
  </si>
  <si>
    <t>Expected dividend yield (as a percentage)</t>
  </si>
  <si>
    <t>0.00%</t>
  </si>
  <si>
    <t>Level 1</t>
  </si>
  <si>
    <t>Level 3</t>
  </si>
  <si>
    <t>Property and Equipment, Net (Details) - USD ($) $ in Thousands</t>
  </si>
  <si>
    <t>Property and equipment, gross</t>
  </si>
  <si>
    <t>Less: accumulated depreciation</t>
  </si>
  <si>
    <t>Leasehold improvements</t>
  </si>
  <si>
    <t>Accrued Expenses (Details) - USD ($) $ in Thousands</t>
  </si>
  <si>
    <t>Clinical trials</t>
  </si>
  <si>
    <t>Professional fees</t>
  </si>
  <si>
    <t>Payroll and related expenses</t>
  </si>
  <si>
    <t>Leases - Annual rent (Details) - USD ($) $ in Thousands</t>
  </si>
  <si>
    <t>Apr. 30, 2019</t>
  </si>
  <si>
    <t>Jul. 31, 2018</t>
  </si>
  <si>
    <t>Jul. 15, 2018</t>
  </si>
  <si>
    <t>Jul. 31, 2017</t>
  </si>
  <si>
    <t>Jan. 01, 2017</t>
  </si>
  <si>
    <t>Annual rent</t>
  </si>
  <si>
    <t>2020</t>
  </si>
  <si>
    <t>2021</t>
  </si>
  <si>
    <t>2022</t>
  </si>
  <si>
    <t>Research laboratory</t>
  </si>
  <si>
    <t>Leases - Future minimum lease payments (Details) - USD ($) $ in Thousands</t>
  </si>
  <si>
    <t>Jan. 01, 2019</t>
  </si>
  <si>
    <t>Total Lease Payments</t>
  </si>
  <si>
    <t>Less: imputed interest</t>
  </si>
  <si>
    <t>Total operating lease liabilities</t>
  </si>
  <si>
    <t>Leases - (Details) - USD ($) $ in Thousands</t>
  </si>
  <si>
    <t>Rent expense</t>
  </si>
  <si>
    <t>Warrants (Details) - USD ($) $ / shares in Units, $ in Thousands</t>
  </si>
  <si>
    <t>Feb. 05, 2019</t>
  </si>
  <si>
    <t>Warrants outstanding (in warrants)</t>
  </si>
  <si>
    <t>Penny Warrants</t>
  </si>
  <si>
    <t>Exercise price (per warrant)</t>
  </si>
  <si>
    <t>2017 Warrants</t>
  </si>
  <si>
    <t>2019 Warrants</t>
  </si>
  <si>
    <t>Warrants (issued)</t>
  </si>
  <si>
    <t>Common Stock (Details) $ in Thousands</t>
  </si>
  <si>
    <t>Votes (per share)</t>
  </si>
  <si>
    <t>one</t>
  </si>
  <si>
    <t>Dividend declared</t>
  </si>
  <si>
    <t>Common Stock - Public Offering (Details) - USD ($) $ / shares in Units, $ in Thousands</t>
  </si>
  <si>
    <t>Jul. 11, 2019</t>
  </si>
  <si>
    <t>Mar. 27, 2018</t>
  </si>
  <si>
    <t>Issuance of common stock (value)</t>
  </si>
  <si>
    <t>Price per share</t>
  </si>
  <si>
    <t>Lincoln Park Purchase Agreements</t>
  </si>
  <si>
    <t>Authorized amount for issuance of common stock for ATM sales</t>
  </si>
  <si>
    <t>Issuance of stock in consideration for license (in shares)</t>
  </si>
  <si>
    <t>Distribution Agreement</t>
  </si>
  <si>
    <t>Warrants and Rights Outstanding, Term</t>
  </si>
  <si>
    <t>7 years</t>
  </si>
  <si>
    <t>Underwriters' exercise</t>
  </si>
  <si>
    <t>Stock-Based Compensation - Equity Incentive Plans (Details) - shares</t>
  </si>
  <si>
    <t>Dec. 31, 2017</t>
  </si>
  <si>
    <t>Options outstanding (in shares)</t>
  </si>
  <si>
    <t>Available for grant (in shares)</t>
  </si>
  <si>
    <t>2016 Plan</t>
  </si>
  <si>
    <t>Annual increase (as percent of outstanding common stock)</t>
  </si>
  <si>
    <t>(4.00%)</t>
  </si>
  <si>
    <t>Additional shares authorized (in shares)</t>
  </si>
  <si>
    <t>Stock-Based Compensation - Stock options (Details) - USD ($) $ / shares in Units, $ in Thousands</t>
  </si>
  <si>
    <t>Options</t>
  </si>
  <si>
    <t>Outstanding balance at the beginning of the period (in shares)</t>
  </si>
  <si>
    <t>Granted (in shares)</t>
  </si>
  <si>
    <t>Forfeited (in shares)</t>
  </si>
  <si>
    <t>Outstanding balance at the end of the period (in shares)</t>
  </si>
  <si>
    <t>Options exercisable at the end of the period (in shares)</t>
  </si>
  <si>
    <t>Options vested and expected to vest at end of period (in shares)</t>
  </si>
  <si>
    <t>Options unvested at end of period (in shares)</t>
  </si>
  <si>
    <t>Weighted Average Exercise Price Per Share</t>
  </si>
  <si>
    <t>Outstanding balance at the beginning of the period (in dollars per share)</t>
  </si>
  <si>
    <t>Granted (in dollars per share)</t>
  </si>
  <si>
    <t>Exercised (in dollars per share)</t>
  </si>
  <si>
    <t>Forfeited (in dollars per share)</t>
  </si>
  <si>
    <t>Outstanding balance at the end of the period (in dollars per share)</t>
  </si>
  <si>
    <t>Exercisable at the end of the period (in dollars per share)</t>
  </si>
  <si>
    <t>Options vested and expected to vest at end of the period (in dollars per share)</t>
  </si>
  <si>
    <t>Weighted Average Remaining Life in Years</t>
  </si>
  <si>
    <t>Outstanding balance</t>
  </si>
  <si>
    <t>7 years 11 months 23 days</t>
  </si>
  <si>
    <t>8 years 4 days</t>
  </si>
  <si>
    <t>8 years 7 months 28 days</t>
  </si>
  <si>
    <t>Options exercisable at end of period</t>
  </si>
  <si>
    <t>7 years 3 months</t>
  </si>
  <si>
    <t>Options vested and expected to vest at end of the period</t>
  </si>
  <si>
    <t>Aggregate Intrinsic Value</t>
  </si>
  <si>
    <t>Assumptions used to determine grant-date fair value</t>
  </si>
  <si>
    <t>Expected Volatility</t>
  </si>
  <si>
    <t>66.94%</t>
  </si>
  <si>
    <t>Weighted average risk-free interest rate</t>
  </si>
  <si>
    <t>2.07%</t>
  </si>
  <si>
    <t>2.80%</t>
  </si>
  <si>
    <t>Expected term (in years)</t>
  </si>
  <si>
    <t>6 years 9 months 7 days</t>
  </si>
  <si>
    <t>6 years 11 months 12 days</t>
  </si>
  <si>
    <t>Unrecognized costs</t>
  </si>
  <si>
    <t>Weighted average</t>
  </si>
  <si>
    <t>Unrecognized costs weighted-average period</t>
  </si>
  <si>
    <t>2 years 2 months 9 days</t>
  </si>
  <si>
    <t>Weighted average | Options to purchase common stock</t>
  </si>
  <si>
    <t>Minimum</t>
  </si>
  <si>
    <t>Vesting period</t>
  </si>
  <si>
    <t>Maximum</t>
  </si>
  <si>
    <t>4 years</t>
  </si>
  <si>
    <t>Stock-Based Compensation - Outstanding RSU's under the 2016 Plan (Details) - USD ($) $ / shares in Units, $ in Thousands</t>
  </si>
  <si>
    <t>Number of shares</t>
  </si>
  <si>
    <t>Awarded</t>
  </si>
  <si>
    <t>Settled in cash</t>
  </si>
  <si>
    <t>Outstanding at the end</t>
  </si>
  <si>
    <t>Weighted average fair value</t>
  </si>
  <si>
    <t>Awarded (in dollars per share)</t>
  </si>
  <si>
    <t>Settled in cash (in dollars per share)</t>
  </si>
  <si>
    <t>Outstanding at the end (in dollars per share)</t>
  </si>
  <si>
    <t>Fair value</t>
  </si>
  <si>
    <t>Income Taxes - Operating Loss Carryforwards (Details) $ in Thousands</t>
  </si>
  <si>
    <t>Federal</t>
  </si>
  <si>
    <t>Operating Loss Carryforwards</t>
  </si>
  <si>
    <t>Operating loss carryforward</t>
  </si>
  <si>
    <t>Research tax credits</t>
  </si>
  <si>
    <t>State</t>
  </si>
  <si>
    <t>Foreign</t>
  </si>
  <si>
    <t>Indefinite federal net operating loss carryforward</t>
  </si>
  <si>
    <t>Income Taxes - (Details) - USD ($) $ in Thousands</t>
  </si>
  <si>
    <t>Income (Loss) before income taxes</t>
  </si>
  <si>
    <t>U.S.</t>
  </si>
  <si>
    <t>Income Taxes - Current and deferred expense for income tax (Details) - USD ($) $ in Thousands</t>
  </si>
  <si>
    <t>Deferred expense (benefit):</t>
  </si>
  <si>
    <t>Total deferred expense (benefit):</t>
  </si>
  <si>
    <t>Income Taxes - Reconciliation of Statutory and Effective Tax Rates (Details)</t>
  </si>
  <si>
    <t>Reconciliation of the statutory tax rate to the Company's effective tax rate</t>
  </si>
  <si>
    <t>Federal statutory income tax rate</t>
  </si>
  <si>
    <t>21.00%</t>
  </si>
  <si>
    <t>State taxes, net of federal benefit</t>
  </si>
  <si>
    <t>6.79%</t>
  </si>
  <si>
    <t>7.76%</t>
  </si>
  <si>
    <t>Permanent differences</t>
  </si>
  <si>
    <t>(0.33%)</t>
  </si>
  <si>
    <t>2.38%</t>
  </si>
  <si>
    <t>Tax credits</t>
  </si>
  <si>
    <t>3.30%</t>
  </si>
  <si>
    <t>6.94%</t>
  </si>
  <si>
    <t>Foreign rate differential</t>
  </si>
  <si>
    <t>0.07%</t>
  </si>
  <si>
    <t>0.68%</t>
  </si>
  <si>
    <t>Valuation allowance</t>
  </si>
  <si>
    <t>(40.18%)</t>
  </si>
  <si>
    <t>(38.26%)</t>
  </si>
  <si>
    <t>Other</t>
  </si>
  <si>
    <t>9.35%</t>
  </si>
  <si>
    <t>(0.59%)</t>
  </si>
  <si>
    <t>Effective income tax rate</t>
  </si>
  <si>
    <t>0.01%</t>
  </si>
  <si>
    <t>(0.09%)</t>
  </si>
  <si>
    <t>Income Taxes - Components of Deferred Tax Assets (Details) - USD ($) $ in Thousands</t>
  </si>
  <si>
    <t>Deferred Tax Assets</t>
  </si>
  <si>
    <t>Federal net operating loss carryforwards</t>
  </si>
  <si>
    <t>State net operating loss carryforwards</t>
  </si>
  <si>
    <t>Stock Options</t>
  </si>
  <si>
    <t>License fees</t>
  </si>
  <si>
    <t>Total deferred tax assets</t>
  </si>
  <si>
    <t>Net deferred tax assets (liability)</t>
  </si>
  <si>
    <t>Income Taxes - Valuation Allowance and Tax Reforms (Details) - USD ($) $ in Thousands</t>
  </si>
  <si>
    <t>Increase in valuation allowance</t>
  </si>
  <si>
    <t>Interest and penalties pertaining to uncertain tax positions</t>
  </si>
  <si>
    <t>Net Loss Per Share - Basic and Diluted (Details) - USD ($) $ / shares in Units, $ in Thousands</t>
  </si>
  <si>
    <t>Numerator:</t>
  </si>
  <si>
    <t>Net loss attributable to common stockholders for diluted loss per share</t>
  </si>
  <si>
    <t>Denominator:</t>
  </si>
  <si>
    <t>Weighted average number of common shares outstanding - basic (in shares)</t>
  </si>
  <si>
    <t>Assumed conversion of dilutive securities:</t>
  </si>
  <si>
    <t>Private Placement Warrants (in shares)</t>
  </si>
  <si>
    <t>Denominator for diluted loss per share - adjusted weighted (in shares)</t>
  </si>
  <si>
    <t>Net loss per share attributable to common stockholders - basic (in dollars per share)</t>
  </si>
  <si>
    <t>Net loss per share attributable to common stockholders - diluted (in dollars per share)</t>
  </si>
  <si>
    <t>Net Loss Per Share - Antidilutive (Details) - shares</t>
  </si>
  <si>
    <t>Securities excluded from computation of diluted net loss per share</t>
  </si>
  <si>
    <t>Anti-dilutive securities excluded from calculation of diluted net loss per share</t>
  </si>
  <si>
    <t>Options to purchase common stock</t>
  </si>
  <si>
    <t>Warrants to purchase common stock</t>
  </si>
  <si>
    <t>Restricted stock units</t>
  </si>
  <si>
    <t>Commitments and Contingencies - Manufacturing, License and Other Agreements (Details) - USD ($) $ in Thousands</t>
  </si>
  <si>
    <t>Jan. 03, 2011</t>
  </si>
  <si>
    <t>Manufacturing commitments</t>
  </si>
  <si>
    <t>License And Service Agreements</t>
  </si>
  <si>
    <t>Royalties paid or accrued</t>
  </si>
  <si>
    <t>Licensing Agreement</t>
  </si>
  <si>
    <t>Commitments and Contingencies - Legal Proceedings (Details)</t>
  </si>
  <si>
    <t>1 Months Ended</t>
  </si>
  <si>
    <t>Mar. 31, 2017entity</t>
  </si>
  <si>
    <t>Dec. 31, 2019companyclaim</t>
  </si>
  <si>
    <t>Number filing notice of opposition</t>
  </si>
  <si>
    <t>Notices of opposition</t>
  </si>
  <si>
    <t>Defined Contribution Plan (Details) - USD ($) $ in Thousands</t>
  </si>
  <si>
    <t>Contributions to the 401(k) Plan</t>
  </si>
  <si>
    <t>Layering first</t>
  </si>
  <si>
    <t>Eligible Employees to contribute (as a percent)</t>
  </si>
  <si>
    <t>3.00%</t>
  </si>
  <si>
    <t>Company's match (as a percent)</t>
  </si>
  <si>
    <t>100.00%</t>
  </si>
  <si>
    <t>Layering second</t>
  </si>
  <si>
    <t>2.00%</t>
  </si>
  <si>
    <t>50.00%</t>
  </si>
  <si>
    <t>Related Party Transactions (Details) - USD ($) $ / shares in Units, $ in Thousands</t>
  </si>
  <si>
    <t>Jan. 03, 2020</t>
  </si>
  <si>
    <t>Number of warrants issued per common stock</t>
  </si>
  <si>
    <t>Proceeds from issuance, net underwriting discounts and commissions</t>
  </si>
  <si>
    <t>Warrant expiring period</t>
  </si>
  <si>
    <t>Subsequent Events - (Details) $ / shares in Units, $ in Thousands</t>
  </si>
  <si>
    <t>Mar. 05, 2020$ / sharesshares</t>
  </si>
  <si>
    <t>Mar. 02, 2020$ / sharesshares</t>
  </si>
  <si>
    <t>Jan. 01, 2020USD ($)shares</t>
  </si>
  <si>
    <t>Mar. 27, 2018USD ($)$ / shares</t>
  </si>
  <si>
    <t>Dec. 31, 2019$ / sharesshares</t>
  </si>
  <si>
    <t>Dec. 31, 2018USD ($)$ / sharesshares</t>
  </si>
  <si>
    <t>Feb. 05, 2019$ / shares</t>
  </si>
  <si>
    <t>Price per share | $ / shares</t>
  </si>
  <si>
    <t>Preferred stock, proceeds | $</t>
  </si>
  <si>
    <t>Proceeds from exercise of warrants | $</t>
  </si>
  <si>
    <t>Granted (in shares) | shares</t>
  </si>
  <si>
    <t>Exercise price (per share) | $ / shares</t>
  </si>
  <si>
    <t>Asset, consideration | $</t>
  </si>
  <si>
    <t>Purchase price per share | $ / shares</t>
  </si>
  <si>
    <t>Shares issued on conversion of Series B preferred stock | shares</t>
  </si>
  <si>
    <t>Subsequent event</t>
  </si>
  <si>
    <t>Exercise price (per warrant) | $ / shares</t>
  </si>
  <si>
    <t>Warrants, Exercised | shares</t>
  </si>
  <si>
    <t>Subsequent event | Common Stock</t>
  </si>
  <si>
    <t>Pre-funded warrant on conversion of Series A preferred stock | shares</t>
  </si>
  <si>
    <t>2016 Plan | Subsequent event | Directors and employees</t>
  </si>
  <si>
    <t>2016 Plan | Subsequent event | Directors</t>
  </si>
  <si>
    <t>1 year</t>
  </si>
  <si>
    <t>2016 Plan | Subsequent event | Employe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28.2</v>
      </c>
    </row>
    <row r="19" spans="1:4">
      <c r="A19" s="4" t="s">
        <v>31</v>
      </c>
      <c r="C19" s="6" t="n">
        <v>3579948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2</v>
      </c>
      <c r="B1" s="2" t="s">
        <v>1</v>
      </c>
    </row>
    <row r="2" spans="1:2">
      <c r="B2" s="2" t="s">
        <v>2</v>
      </c>
    </row>
    <row r="3" spans="1:2">
      <c r="A3" s="3" t="s">
        <v>102</v>
      </c>
    </row>
    <row r="4" spans="1:2">
      <c r="A4" s="4" t="s">
        <v>102</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891</v>
      </c>
      <c r="C3" s="7" t="n">
        <v>16284</v>
      </c>
    </row>
    <row r="4" spans="1:3">
      <c r="A4" s="4" t="s">
        <v>40</v>
      </c>
      <c r="B4" s="6" t="n">
        <v>185</v>
      </c>
      <c r="C4" s="6" t="n">
        <v>836</v>
      </c>
    </row>
    <row r="5" spans="1:3">
      <c r="A5" s="4" t="s">
        <v>41</v>
      </c>
      <c r="B5" s="6" t="n">
        <v>165</v>
      </c>
      <c r="C5" s="6" t="n">
        <v>202</v>
      </c>
    </row>
    <row r="6" spans="1:3">
      <c r="A6" s="4" t="s">
        <v>42</v>
      </c>
      <c r="B6" s="6" t="n">
        <v>4241</v>
      </c>
      <c r="C6" s="6" t="n">
        <v>17322</v>
      </c>
    </row>
    <row r="7" spans="1:3">
      <c r="A7" s="4" t="s">
        <v>43</v>
      </c>
      <c r="B7" s="6" t="n">
        <v>124</v>
      </c>
      <c r="C7" s="6" t="n">
        <v>86</v>
      </c>
    </row>
    <row r="8" spans="1:3">
      <c r="A8" s="4" t="s">
        <v>44</v>
      </c>
      <c r="B8" s="6" t="n">
        <v>1026</v>
      </c>
    </row>
    <row r="9" spans="1:3">
      <c r="A9" s="4" t="s">
        <v>45</v>
      </c>
      <c r="B9" s="6" t="n">
        <v>127</v>
      </c>
      <c r="C9" s="6" t="n">
        <v>124</v>
      </c>
    </row>
    <row r="10" spans="1:3">
      <c r="A10" s="4" t="s">
        <v>46</v>
      </c>
      <c r="B10" s="6" t="n">
        <v>831</v>
      </c>
      <c r="C10" s="6" t="n">
        <v>162</v>
      </c>
    </row>
    <row r="11" spans="1:3">
      <c r="A11" s="4" t="s">
        <v>47</v>
      </c>
      <c r="B11" s="6" t="n">
        <v>1099</v>
      </c>
      <c r="C11" s="6" t="n">
        <v>1380</v>
      </c>
    </row>
    <row r="12" spans="1:3">
      <c r="A12" s="4" t="s">
        <v>48</v>
      </c>
      <c r="B12" s="6" t="n">
        <v>7448</v>
      </c>
      <c r="C12" s="6" t="n">
        <v>19074</v>
      </c>
    </row>
    <row r="13" spans="1:3">
      <c r="A13" s="3" t="s">
        <v>49</v>
      </c>
    </row>
    <row r="14" spans="1:3">
      <c r="A14" s="4" t="s">
        <v>50</v>
      </c>
      <c r="B14" s="6" t="n">
        <v>4571</v>
      </c>
      <c r="C14" s="6" t="n">
        <v>3579</v>
      </c>
    </row>
    <row r="15" spans="1:3">
      <c r="A15" s="4" t="s">
        <v>51</v>
      </c>
      <c r="B15" s="6" t="n">
        <v>3441</v>
      </c>
      <c r="C15" s="6" t="n">
        <v>2872</v>
      </c>
    </row>
    <row r="16" spans="1:3">
      <c r="A16" s="4" t="s">
        <v>52</v>
      </c>
      <c r="B16" s="6" t="n">
        <v>474</v>
      </c>
    </row>
    <row r="17" spans="1:3">
      <c r="A17" s="4" t="s">
        <v>53</v>
      </c>
      <c r="B17" s="6" t="n">
        <v>8486</v>
      </c>
      <c r="C17" s="6" t="n">
        <v>6451</v>
      </c>
    </row>
    <row r="18" spans="1:3">
      <c r="A18" s="3" t="s">
        <v>54</v>
      </c>
    </row>
    <row r="19" spans="1:3">
      <c r="A19" s="4" t="s">
        <v>55</v>
      </c>
      <c r="C19" s="6" t="n">
        <v>3448</v>
      </c>
    </row>
    <row r="20" spans="1:3">
      <c r="A20" s="4" t="s">
        <v>56</v>
      </c>
      <c r="B20" s="6" t="n">
        <v>159</v>
      </c>
      <c r="C20" s="4" t="s">
        <v>57</v>
      </c>
    </row>
    <row r="21" spans="1:3">
      <c r="A21" s="4" t="s">
        <v>58</v>
      </c>
      <c r="B21" s="6" t="n">
        <v>552</v>
      </c>
    </row>
    <row r="22" spans="1:3">
      <c r="A22" s="4" t="s">
        <v>59</v>
      </c>
      <c r="B22" s="6" t="n">
        <v>9197</v>
      </c>
      <c r="C22" s="6" t="n">
        <v>9899</v>
      </c>
    </row>
    <row r="23" spans="1:3">
      <c r="A23" s="3" t="s">
        <v>60</v>
      </c>
    </row>
    <row r="24" spans="1:3">
      <c r="A24" s="4" t="s">
        <v>61</v>
      </c>
      <c r="B24" s="6" t="n">
        <v>24</v>
      </c>
      <c r="C24" s="6" t="n">
        <v>15</v>
      </c>
    </row>
    <row r="25" spans="1:3">
      <c r="A25" s="4" t="s">
        <v>62</v>
      </c>
      <c r="B25" s="6" t="n">
        <v>193319</v>
      </c>
      <c r="C25" s="6" t="n">
        <v>162393</v>
      </c>
    </row>
    <row r="26" spans="1:3">
      <c r="A26" s="4" t="s">
        <v>63</v>
      </c>
      <c r="B26" s="6" t="n">
        <v>76</v>
      </c>
      <c r="C26" s="6" t="n">
        <v>302</v>
      </c>
    </row>
    <row r="27" spans="1:3">
      <c r="A27" s="4" t="s">
        <v>64</v>
      </c>
      <c r="B27" s="6" t="n">
        <v>-195168</v>
      </c>
      <c r="C27" s="6" t="n">
        <v>-153535</v>
      </c>
    </row>
    <row r="28" spans="1:3">
      <c r="A28" s="4" t="s">
        <v>65</v>
      </c>
      <c r="B28" s="6" t="n">
        <v>-1749</v>
      </c>
      <c r="C28" s="6" t="n">
        <v>9175</v>
      </c>
    </row>
    <row r="29" spans="1:3">
      <c r="A29" s="4" t="s">
        <v>66</v>
      </c>
      <c r="B29" s="7" t="n">
        <v>7448</v>
      </c>
      <c r="C29" s="7" t="n">
        <v>19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71</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184</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177</v>
      </c>
      <c r="B17" s="4" t="s">
        <v>222</v>
      </c>
    </row>
    <row r="18" spans="1:2">
      <c r="A18" s="4" t="s">
        <v>223</v>
      </c>
      <c r="B18" s="4" t="s">
        <v>224</v>
      </c>
    </row>
    <row r="19" spans="1:2">
      <c r="A19" s="4" t="s">
        <v>225</v>
      </c>
      <c r="B19" s="4" t="s">
        <v>226</v>
      </c>
    </row>
    <row r="20" spans="1:2">
      <c r="A20" s="4" t="s">
        <v>182</v>
      </c>
      <c r="B20" s="4" t="s">
        <v>227</v>
      </c>
    </row>
    <row r="21" spans="1:2">
      <c r="A21" s="4" t="s">
        <v>228</v>
      </c>
      <c r="B21" s="4" t="s">
        <v>229</v>
      </c>
    </row>
    <row r="22" spans="1:2">
      <c r="A22" s="4" t="s">
        <v>230</v>
      </c>
      <c r="B22" s="4" t="s">
        <v>231</v>
      </c>
    </row>
    <row r="23" spans="1:2">
      <c r="A23" s="4" t="s">
        <v>232</v>
      </c>
      <c r="B23" s="4" t="s">
        <v>233</v>
      </c>
    </row>
    <row r="24" spans="1:2">
      <c r="A24" s="4" t="s">
        <v>234</v>
      </c>
      <c r="B2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8" t="n">
        <v>0.001</v>
      </c>
      <c r="C3" s="8" t="n">
        <v>0.001</v>
      </c>
    </row>
    <row r="4" spans="1:3">
      <c r="A4" s="4" t="s">
        <v>70</v>
      </c>
      <c r="B4" s="6" t="n">
        <v>100000000</v>
      </c>
      <c r="C4" s="6" t="n">
        <v>100000000</v>
      </c>
    </row>
    <row r="5" spans="1:3">
      <c r="A5" s="4" t="s">
        <v>71</v>
      </c>
      <c r="B5" s="6" t="n">
        <v>24194877</v>
      </c>
      <c r="C5" s="6" t="n">
        <v>14703159</v>
      </c>
    </row>
    <row r="6" spans="1:3">
      <c r="A6" s="4" t="s">
        <v>72</v>
      </c>
      <c r="B6" s="6" t="n">
        <v>24194877</v>
      </c>
      <c r="C6" s="6" t="n">
        <v>14703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s>
  <sheetData>
    <row r="1" spans="1:5">
      <c r="A1" s="1" t="s">
        <v>278</v>
      </c>
      <c r="B1" s="2" t="s">
        <v>279</v>
      </c>
      <c r="C1" s="2" t="s">
        <v>280</v>
      </c>
      <c r="D1" s="2" t="s">
        <v>281</v>
      </c>
      <c r="E1" s="2" t="s">
        <v>282</v>
      </c>
    </row>
    <row r="2" spans="1:5">
      <c r="A2" s="4" t="s">
        <v>64</v>
      </c>
      <c r="D2" s="7" t="n">
        <v>195168</v>
      </c>
      <c r="E2" s="7" t="n">
        <v>153535</v>
      </c>
    </row>
    <row r="3" spans="1:5">
      <c r="A3" s="4" t="s">
        <v>86</v>
      </c>
      <c r="D3" s="6" t="n">
        <v>32900</v>
      </c>
      <c r="E3" s="6" t="n">
        <v>23138</v>
      </c>
    </row>
    <row r="4" spans="1:5">
      <c r="A4" s="4" t="s">
        <v>145</v>
      </c>
      <c r="D4" s="6" t="n">
        <v>-26902</v>
      </c>
      <c r="E4" s="6" t="n">
        <v>-26033</v>
      </c>
    </row>
    <row r="5" spans="1:5">
      <c r="A5" s="4" t="s">
        <v>39</v>
      </c>
      <c r="D5" s="7" t="n">
        <v>3891</v>
      </c>
      <c r="E5" s="7" t="n">
        <v>16284</v>
      </c>
    </row>
    <row r="6" spans="1:5">
      <c r="A6" s="4" t="s">
        <v>283</v>
      </c>
      <c r="B6" s="7" t="n">
        <v>25300</v>
      </c>
      <c r="C6" s="7" t="n">
        <v>14796</v>
      </c>
    </row>
    <row r="7" spans="1:5">
      <c r="A7" s="4" t="s">
        <v>284</v>
      </c>
    </row>
    <row r="8" spans="1:5">
      <c r="A8" s="4" t="s">
        <v>285</v>
      </c>
      <c r="B8" s="7" t="n">
        <v>3000</v>
      </c>
    </row>
    <row r="9" spans="1:5">
      <c r="A9" s="4" t="s">
        <v>286</v>
      </c>
    </row>
    <row r="10" spans="1:5">
      <c r="A10" s="4" t="s">
        <v>287</v>
      </c>
      <c r="B10" s="6" t="n">
        <v>1421801</v>
      </c>
    </row>
    <row r="11" spans="1:5">
      <c r="A11" s="4" t="s">
        <v>288</v>
      </c>
      <c r="B11" s="8" t="n">
        <v>0.001</v>
      </c>
    </row>
    <row r="12" spans="1:5">
      <c r="A12" s="4" t="s">
        <v>289</v>
      </c>
      <c r="B12" s="9" t="n">
        <v>10.54</v>
      </c>
    </row>
    <row r="13" spans="1:5">
      <c r="A13" s="4" t="s">
        <v>290</v>
      </c>
    </row>
    <row r="14" spans="1:5">
      <c r="A14" s="4" t="s">
        <v>287</v>
      </c>
      <c r="B14" s="6" t="n">
        <v>1137442</v>
      </c>
    </row>
    <row r="15" spans="1:5">
      <c r="A15" s="4" t="s">
        <v>288</v>
      </c>
      <c r="B15" s="8" t="n">
        <v>0.001</v>
      </c>
    </row>
    <row r="16" spans="1:5">
      <c r="A16" s="4" t="s">
        <v>289</v>
      </c>
      <c r="B16" s="10" t="n">
        <v>10.55</v>
      </c>
    </row>
    <row r="17" spans="1:5">
      <c r="A17" s="4" t="s">
        <v>291</v>
      </c>
    </row>
    <row r="18" spans="1:5">
      <c r="A18" s="4" t="s">
        <v>288</v>
      </c>
      <c r="B18" s="8" t="n">
        <v>0.001</v>
      </c>
    </row>
    <row r="19" spans="1:5">
      <c r="A19" s="4" t="s">
        <v>292</v>
      </c>
      <c r="B19"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7</v>
      </c>
    </row>
    <row r="3" spans="1:3">
      <c r="A3" s="3" t="s">
        <v>294</v>
      </c>
    </row>
    <row r="4" spans="1:3">
      <c r="A4" s="4" t="s">
        <v>295</v>
      </c>
      <c r="B4" s="4" t="s">
        <v>296</v>
      </c>
      <c r="C4" s="4" t="s">
        <v>296</v>
      </c>
    </row>
    <row r="5" spans="1:3">
      <c r="A5" s="3" t="s">
        <v>205</v>
      </c>
    </row>
    <row r="6" spans="1:3">
      <c r="A6" s="4" t="s">
        <v>297</v>
      </c>
      <c r="B6" s="7" t="n">
        <v>836</v>
      </c>
      <c r="C6" s="7" t="n">
        <v>1744</v>
      </c>
    </row>
    <row r="7" spans="1:3">
      <c r="A7" s="4" t="s">
        <v>81</v>
      </c>
      <c r="B7" s="6" t="n">
        <v>132</v>
      </c>
      <c r="C7" s="6" t="n">
        <v>756</v>
      </c>
    </row>
    <row r="8" spans="1:3">
      <c r="A8" s="4" t="s">
        <v>298</v>
      </c>
      <c r="C8" s="6" t="n">
        <v>-740</v>
      </c>
    </row>
    <row r="9" spans="1:3">
      <c r="A9" s="4" t="s">
        <v>299</v>
      </c>
      <c r="B9" s="6" t="n">
        <v>-757</v>
      </c>
      <c r="C9" s="6" t="n">
        <v>-793</v>
      </c>
    </row>
    <row r="10" spans="1:3">
      <c r="A10" s="4" t="s">
        <v>300</v>
      </c>
      <c r="B10" s="6" t="n">
        <v>-26</v>
      </c>
      <c r="C10" s="6" t="n">
        <v>-131</v>
      </c>
    </row>
    <row r="11" spans="1:3">
      <c r="A11" s="4" t="s">
        <v>301</v>
      </c>
      <c r="B11" s="6" t="n">
        <v>185</v>
      </c>
      <c r="C11" s="6" t="n">
        <v>836</v>
      </c>
    </row>
    <row r="12" spans="1:3">
      <c r="A12" s="3" t="s">
        <v>218</v>
      </c>
    </row>
    <row r="13" spans="1:3">
      <c r="A13" s="4" t="s">
        <v>47</v>
      </c>
      <c r="B13" s="6" t="n">
        <v>1099</v>
      </c>
      <c r="C13" s="6" t="n">
        <v>1380</v>
      </c>
    </row>
    <row r="14" spans="1:3">
      <c r="A14" s="4" t="s">
        <v>46</v>
      </c>
      <c r="B14" s="6" t="n">
        <v>831</v>
      </c>
      <c r="C14" s="6" t="n">
        <v>162</v>
      </c>
    </row>
    <row r="15" spans="1:3">
      <c r="A15" s="4" t="s">
        <v>302</v>
      </c>
      <c r="B15" s="6" t="n">
        <v>0</v>
      </c>
      <c r="C15" s="6" t="n">
        <v>0</v>
      </c>
    </row>
    <row r="16" spans="1:3">
      <c r="A16" s="4" t="s">
        <v>303</v>
      </c>
    </row>
    <row r="17" spans="1:3">
      <c r="A17" s="3" t="s">
        <v>218</v>
      </c>
    </row>
    <row r="18" spans="1:3">
      <c r="A18" s="4" t="s">
        <v>47</v>
      </c>
      <c r="B18" s="7" t="n">
        <v>1099</v>
      </c>
      <c r="C18" s="7" t="n">
        <v>1380</v>
      </c>
    </row>
    <row r="19" spans="1:3">
      <c r="A19" s="4" t="s">
        <v>304</v>
      </c>
    </row>
    <row r="20" spans="1:3">
      <c r="A20" s="3" t="s">
        <v>218</v>
      </c>
    </row>
    <row r="21" spans="1:3">
      <c r="A21" s="4" t="s">
        <v>305</v>
      </c>
      <c r="B21" s="4" t="s">
        <v>306</v>
      </c>
    </row>
    <row r="22" spans="1:3">
      <c r="A22" s="4" t="s">
        <v>307</v>
      </c>
    </row>
    <row r="23" spans="1:3">
      <c r="A23" s="3" t="s">
        <v>218</v>
      </c>
    </row>
    <row r="24" spans="1:3">
      <c r="A24" s="4" t="s">
        <v>305</v>
      </c>
      <c r="B24" s="4" t="s">
        <v>308</v>
      </c>
    </row>
    <row r="25" spans="1:3">
      <c r="A25" s="4" t="s">
        <v>309</v>
      </c>
    </row>
    <row r="26" spans="1:3">
      <c r="A26" s="3" t="s">
        <v>218</v>
      </c>
    </row>
    <row r="27" spans="1:3">
      <c r="A27" s="4" t="s">
        <v>305</v>
      </c>
      <c r="B27" s="4" t="s">
        <v>306</v>
      </c>
    </row>
    <row r="28" spans="1:3">
      <c r="A28" s="4" t="s">
        <v>310</v>
      </c>
    </row>
    <row r="29" spans="1:3">
      <c r="A29" s="3" t="s">
        <v>218</v>
      </c>
    </row>
    <row r="30" spans="1:3">
      <c r="A30" s="4" t="s">
        <v>305</v>
      </c>
      <c r="B30" s="4" t="s">
        <v>3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11</v>
      </c>
      <c r="B1" s="2" t="s">
        <v>1</v>
      </c>
      <c r="D1" s="2" t="s">
        <v>312</v>
      </c>
    </row>
    <row r="2" spans="1:4">
      <c r="B2" s="2" t="s">
        <v>2</v>
      </c>
      <c r="C2" s="2" t="s">
        <v>37</v>
      </c>
      <c r="D2" s="2" t="s">
        <v>2</v>
      </c>
    </row>
    <row r="3" spans="1:4">
      <c r="A3" s="3" t="s">
        <v>179</v>
      </c>
    </row>
    <row r="4" spans="1:4">
      <c r="A4" s="4" t="s">
        <v>313</v>
      </c>
      <c r="B4" s="7" t="n">
        <v>3448</v>
      </c>
    </row>
    <row r="5" spans="1:4">
      <c r="A5" s="3" t="s">
        <v>314</v>
      </c>
    </row>
    <row r="6" spans="1:4">
      <c r="A6" s="4" t="s">
        <v>315</v>
      </c>
      <c r="B6" s="6" t="n">
        <v>3891</v>
      </c>
      <c r="C6" s="7" t="n">
        <v>16284</v>
      </c>
      <c r="D6" s="7" t="n">
        <v>3891</v>
      </c>
    </row>
    <row r="7" spans="1:4">
      <c r="A7" s="4" t="s">
        <v>48</v>
      </c>
      <c r="B7" s="6" t="n">
        <v>3891</v>
      </c>
      <c r="C7" s="6" t="n">
        <v>16284</v>
      </c>
      <c r="D7" s="6" t="n">
        <v>3891</v>
      </c>
    </row>
    <row r="8" spans="1:4">
      <c r="A8" s="3" t="s">
        <v>316</v>
      </c>
    </row>
    <row r="9" spans="1:4">
      <c r="A9" s="4" t="s">
        <v>55</v>
      </c>
      <c r="C9" s="6" t="n">
        <v>3448</v>
      </c>
    </row>
    <row r="10" spans="1:4">
      <c r="A10" s="4" t="s">
        <v>59</v>
      </c>
      <c r="C10" s="6" t="n">
        <v>3448</v>
      </c>
    </row>
    <row r="11" spans="1:4">
      <c r="A11" s="3" t="s">
        <v>317</v>
      </c>
    </row>
    <row r="12" spans="1:4">
      <c r="A12" s="4" t="s">
        <v>318</v>
      </c>
      <c r="B12" s="6" t="n">
        <v>3448</v>
      </c>
      <c r="C12" s="6" t="n">
        <v>11862</v>
      </c>
      <c r="D12" s="6" t="n">
        <v>11862</v>
      </c>
    </row>
    <row r="13" spans="1:4">
      <c r="A13" s="4" t="s">
        <v>319</v>
      </c>
      <c r="B13" s="6" t="n">
        <v>-3448</v>
      </c>
      <c r="C13" s="6" t="n">
        <v>-1130</v>
      </c>
    </row>
    <row r="14" spans="1:4">
      <c r="A14" s="4" t="s">
        <v>83</v>
      </c>
      <c r="C14" s="6" t="n">
        <v>-7284</v>
      </c>
    </row>
    <row r="15" spans="1:4">
      <c r="A15" s="4" t="s">
        <v>313</v>
      </c>
      <c r="B15" s="7" t="n">
        <v>3448</v>
      </c>
    </row>
    <row r="16" spans="1:4">
      <c r="A16" s="4" t="s">
        <v>320</v>
      </c>
      <c r="C16" s="7" t="n">
        <v>3448</v>
      </c>
    </row>
    <row r="17" spans="1:4">
      <c r="A17" s="4" t="s">
        <v>321</v>
      </c>
      <c r="B17" s="4" t="s">
        <v>322</v>
      </c>
      <c r="C17" s="4" t="s">
        <v>322</v>
      </c>
    </row>
    <row r="18" spans="1:4">
      <c r="A18" s="4" t="s">
        <v>323</v>
      </c>
    </row>
    <row r="19" spans="1:4">
      <c r="A19" s="3" t="s">
        <v>314</v>
      </c>
    </row>
    <row r="20" spans="1:4">
      <c r="A20" s="4" t="s">
        <v>315</v>
      </c>
      <c r="B20" s="7" t="n">
        <v>3891</v>
      </c>
      <c r="C20" s="7" t="n">
        <v>16284</v>
      </c>
      <c r="D20" s="6" t="n">
        <v>3891</v>
      </c>
    </row>
    <row r="21" spans="1:4">
      <c r="A21" s="4" t="s">
        <v>48</v>
      </c>
      <c r="B21" s="7" t="n">
        <v>3891</v>
      </c>
      <c r="C21" s="6" t="n">
        <v>16284</v>
      </c>
      <c r="D21" s="7" t="n">
        <v>3891</v>
      </c>
    </row>
    <row r="22" spans="1:4">
      <c r="A22" s="4" t="s">
        <v>324</v>
      </c>
    </row>
    <row r="23" spans="1:4">
      <c r="A23" s="3" t="s">
        <v>316</v>
      </c>
    </row>
    <row r="24" spans="1:4">
      <c r="A24" s="4" t="s">
        <v>55</v>
      </c>
      <c r="C24" s="6" t="n">
        <v>3448</v>
      </c>
    </row>
    <row r="25" spans="1:4">
      <c r="A25" s="4" t="s">
        <v>59</v>
      </c>
      <c r="C25" s="7" t="n">
        <v>34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5</v>
      </c>
      <c r="B1" s="2" t="s">
        <v>1</v>
      </c>
    </row>
    <row r="2" spans="1:3">
      <c r="B2" s="2" t="s">
        <v>2</v>
      </c>
      <c r="C2" s="2" t="s">
        <v>37</v>
      </c>
    </row>
    <row r="3" spans="1:3">
      <c r="A3" s="3" t="s">
        <v>173</v>
      </c>
    </row>
    <row r="4" spans="1:3">
      <c r="A4" s="4" t="s">
        <v>326</v>
      </c>
      <c r="B4" s="7" t="n">
        <v>263</v>
      </c>
      <c r="C4" s="7" t="n">
        <v>208</v>
      </c>
    </row>
    <row r="5" spans="1:3">
      <c r="A5" s="4" t="s">
        <v>327</v>
      </c>
      <c r="B5" s="6" t="n">
        <v>-139</v>
      </c>
      <c r="C5" s="6" t="n">
        <v>-122</v>
      </c>
    </row>
    <row r="6" spans="1:3">
      <c r="A6" s="4" t="s">
        <v>43</v>
      </c>
      <c r="B6" s="6" t="n">
        <v>124</v>
      </c>
      <c r="C6" s="6" t="n">
        <v>86</v>
      </c>
    </row>
    <row r="7" spans="1:3">
      <c r="A7" s="4" t="s">
        <v>137</v>
      </c>
      <c r="B7" s="6" t="n">
        <v>47</v>
      </c>
      <c r="C7" s="6" t="n">
        <v>49</v>
      </c>
    </row>
    <row r="8" spans="1:3">
      <c r="A8" s="4" t="s">
        <v>304</v>
      </c>
    </row>
    <row r="9" spans="1:3">
      <c r="A9" s="3" t="s">
        <v>173</v>
      </c>
    </row>
    <row r="10" spans="1:3">
      <c r="A10" s="4" t="s">
        <v>326</v>
      </c>
      <c r="B10" s="6" t="n">
        <v>51</v>
      </c>
      <c r="C10" s="6" t="n">
        <v>51</v>
      </c>
    </row>
    <row r="11" spans="1:3">
      <c r="A11" s="4" t="s">
        <v>328</v>
      </c>
    </row>
    <row r="12" spans="1:3">
      <c r="A12" s="3" t="s">
        <v>173</v>
      </c>
    </row>
    <row r="13" spans="1:3">
      <c r="A13" s="4" t="s">
        <v>326</v>
      </c>
      <c r="B13" s="6" t="n">
        <v>69</v>
      </c>
      <c r="C13" s="6" t="n">
        <v>69</v>
      </c>
    </row>
    <row r="14" spans="1:3">
      <c r="A14" s="4" t="s">
        <v>309</v>
      </c>
    </row>
    <row r="15" spans="1:3">
      <c r="A15" s="3" t="s">
        <v>173</v>
      </c>
    </row>
    <row r="16" spans="1:3">
      <c r="A16" s="4" t="s">
        <v>326</v>
      </c>
      <c r="B16" s="6" t="n">
        <v>113</v>
      </c>
      <c r="C16" s="6" t="n">
        <v>58</v>
      </c>
    </row>
    <row r="17" spans="1:3">
      <c r="A17" s="4" t="s">
        <v>310</v>
      </c>
    </row>
    <row r="18" spans="1:3">
      <c r="A18" s="3" t="s">
        <v>173</v>
      </c>
    </row>
    <row r="19" spans="1:3">
      <c r="A19" s="4" t="s">
        <v>326</v>
      </c>
      <c r="B19" s="7" t="n">
        <v>30</v>
      </c>
      <c r="C19" s="7" t="n">
        <v>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9</v>
      </c>
      <c r="B1" s="2" t="s">
        <v>2</v>
      </c>
      <c r="C1" s="2" t="s">
        <v>37</v>
      </c>
    </row>
    <row r="2" spans="1:3">
      <c r="A2" s="3" t="s">
        <v>175</v>
      </c>
    </row>
    <row r="3" spans="1:3">
      <c r="A3" s="4" t="s">
        <v>330</v>
      </c>
      <c r="B3" s="7" t="n">
        <v>1828</v>
      </c>
      <c r="C3" s="7" t="n">
        <v>1745</v>
      </c>
    </row>
    <row r="4" spans="1:3">
      <c r="A4" s="4" t="s">
        <v>331</v>
      </c>
      <c r="B4" s="6" t="n">
        <v>609</v>
      </c>
      <c r="C4" s="6" t="n">
        <v>219</v>
      </c>
    </row>
    <row r="5" spans="1:3">
      <c r="A5" s="4" t="s">
        <v>332</v>
      </c>
      <c r="B5" s="6" t="n">
        <v>1004</v>
      </c>
      <c r="C5" s="6" t="n">
        <v>908</v>
      </c>
    </row>
    <row r="6" spans="1:3">
      <c r="A6" s="4" t="s">
        <v>51</v>
      </c>
      <c r="B6" s="7" t="n">
        <v>3441</v>
      </c>
      <c r="C6" s="7" t="n">
        <v>28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333</v>
      </c>
      <c r="B1" s="2" t="s">
        <v>334</v>
      </c>
      <c r="C1" s="2" t="s">
        <v>335</v>
      </c>
      <c r="D1" s="2" t="s">
        <v>336</v>
      </c>
      <c r="E1" s="2" t="s">
        <v>337</v>
      </c>
      <c r="F1" s="2" t="s">
        <v>338</v>
      </c>
    </row>
    <row r="2" spans="1:6">
      <c r="A2" s="3" t="s">
        <v>177</v>
      </c>
    </row>
    <row r="3" spans="1:6">
      <c r="A3" s="4" t="s">
        <v>339</v>
      </c>
      <c r="B3" s="7" t="n">
        <v>305</v>
      </c>
      <c r="C3" s="7" t="n">
        <v>297</v>
      </c>
      <c r="E3" s="7" t="n">
        <v>289</v>
      </c>
    </row>
    <row r="4" spans="1:6">
      <c r="A4" s="4" t="s">
        <v>340</v>
      </c>
      <c r="F4" s="7" t="n">
        <v>422</v>
      </c>
    </row>
    <row r="5" spans="1:6">
      <c r="A5" s="4" t="s">
        <v>341</v>
      </c>
      <c r="F5" s="6" t="n">
        <v>429</v>
      </c>
    </row>
    <row r="6" spans="1:6">
      <c r="A6" s="4" t="s">
        <v>342</v>
      </c>
      <c r="F6" s="7" t="n">
        <v>437</v>
      </c>
    </row>
    <row r="7" spans="1:6">
      <c r="A7" s="4" t="s">
        <v>343</v>
      </c>
    </row>
    <row r="8" spans="1:6">
      <c r="A8" s="3" t="s">
        <v>177</v>
      </c>
    </row>
    <row r="9" spans="1:6">
      <c r="A9" s="4" t="s">
        <v>339</v>
      </c>
      <c r="D9" s="7" t="n">
        <v>4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4</v>
      </c>
      <c r="B1" s="2" t="s">
        <v>2</v>
      </c>
      <c r="C1" s="2" t="s">
        <v>345</v>
      </c>
    </row>
    <row r="2" spans="1:3">
      <c r="A2" s="3" t="s">
        <v>177</v>
      </c>
    </row>
    <row r="3" spans="1:3">
      <c r="A3" s="4" t="s">
        <v>340</v>
      </c>
      <c r="B3" s="7" t="n">
        <v>532</v>
      </c>
    </row>
    <row r="4" spans="1:3">
      <c r="A4" s="4" t="s">
        <v>341</v>
      </c>
      <c r="B4" s="6" t="n">
        <v>434</v>
      </c>
    </row>
    <row r="5" spans="1:3">
      <c r="A5" s="4" t="s">
        <v>342</v>
      </c>
      <c r="B5" s="6" t="n">
        <v>146</v>
      </c>
    </row>
    <row r="6" spans="1:3">
      <c r="A6" s="4" t="s">
        <v>346</v>
      </c>
      <c r="B6" s="6" t="n">
        <v>1112</v>
      </c>
    </row>
    <row r="7" spans="1:3">
      <c r="A7" s="4" t="s">
        <v>347</v>
      </c>
      <c r="B7" s="6" t="n">
        <v>-86</v>
      </c>
    </row>
    <row r="8" spans="1:3">
      <c r="A8" s="4" t="s">
        <v>348</v>
      </c>
      <c r="B8" s="7" t="n">
        <v>1026</v>
      </c>
      <c r="C8" s="7" t="n">
        <v>17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49</v>
      </c>
      <c r="B1" s="2" t="s">
        <v>1</v>
      </c>
    </row>
    <row r="2" spans="1:4">
      <c r="B2" s="2" t="s">
        <v>2</v>
      </c>
      <c r="C2" s="2" t="s">
        <v>37</v>
      </c>
      <c r="D2" s="2" t="s">
        <v>345</v>
      </c>
    </row>
    <row r="3" spans="1:4">
      <c r="A3" s="3" t="s">
        <v>177</v>
      </c>
    </row>
    <row r="4" spans="1:4">
      <c r="A4" s="4" t="s">
        <v>44</v>
      </c>
      <c r="B4" s="7" t="n">
        <v>1026</v>
      </c>
      <c r="D4" s="7" t="n">
        <v>1755</v>
      </c>
    </row>
    <row r="5" spans="1:4">
      <c r="A5" s="4" t="s">
        <v>144</v>
      </c>
      <c r="B5" s="6" t="n">
        <v>1026</v>
      </c>
      <c r="D5" s="7" t="n">
        <v>1755</v>
      </c>
    </row>
    <row r="6" spans="1:4">
      <c r="A6" s="4" t="s">
        <v>350</v>
      </c>
      <c r="B6" s="6" t="n">
        <v>837</v>
      </c>
      <c r="C6" s="7" t="n">
        <v>690</v>
      </c>
    </row>
    <row r="7" spans="1:4">
      <c r="A7" s="4" t="s">
        <v>168</v>
      </c>
      <c r="B7" s="7" t="n">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7</v>
      </c>
    </row>
    <row r="3" spans="1:3">
      <c r="A3" s="3" t="s">
        <v>74</v>
      </c>
    </row>
    <row r="4" spans="1:3">
      <c r="A4" s="4" t="s">
        <v>75</v>
      </c>
      <c r="B4" s="7" t="n">
        <v>24366</v>
      </c>
      <c r="C4" s="7" t="n">
        <v>21830</v>
      </c>
    </row>
    <row r="5" spans="1:3">
      <c r="A5" s="4" t="s">
        <v>76</v>
      </c>
      <c r="B5" s="6" t="n">
        <v>9085</v>
      </c>
      <c r="C5" s="6" t="n">
        <v>8921</v>
      </c>
    </row>
    <row r="6" spans="1:3">
      <c r="A6" s="4" t="s">
        <v>77</v>
      </c>
      <c r="B6" s="6" t="n">
        <v>33451</v>
      </c>
      <c r="C6" s="6" t="n">
        <v>30751</v>
      </c>
    </row>
    <row r="7" spans="1:3">
      <c r="A7" s="4" t="s">
        <v>78</v>
      </c>
      <c r="B7" s="6" t="n">
        <v>-33451</v>
      </c>
      <c r="C7" s="6" t="n">
        <v>-30751</v>
      </c>
    </row>
    <row r="8" spans="1:3">
      <c r="A8" s="4" t="s">
        <v>79</v>
      </c>
      <c r="B8" s="6" t="n">
        <v>313</v>
      </c>
      <c r="C8" s="6" t="n">
        <v>447</v>
      </c>
    </row>
    <row r="9" spans="1:3">
      <c r="A9" s="4" t="s">
        <v>80</v>
      </c>
      <c r="B9" s="6" t="n">
        <v>-23</v>
      </c>
      <c r="C9" s="6" t="n">
        <v>-19</v>
      </c>
    </row>
    <row r="10" spans="1:3">
      <c r="A10" s="4" t="s">
        <v>81</v>
      </c>
      <c r="B10" s="6" t="n">
        <v>132</v>
      </c>
      <c r="C10" s="6" t="n">
        <v>756</v>
      </c>
    </row>
    <row r="11" spans="1:3">
      <c r="A11" s="4" t="s">
        <v>82</v>
      </c>
      <c r="B11" s="6" t="n">
        <v>126</v>
      </c>
      <c r="C11" s="6" t="n">
        <v>-835</v>
      </c>
    </row>
    <row r="12" spans="1:3">
      <c r="A12" s="4" t="s">
        <v>83</v>
      </c>
      <c r="C12" s="6" t="n">
        <v>7284</v>
      </c>
    </row>
    <row r="13" spans="1:3">
      <c r="A13" s="4" t="s">
        <v>84</v>
      </c>
      <c r="B13" s="6" t="n">
        <v>-32903</v>
      </c>
      <c r="C13" s="6" t="n">
        <v>-23118</v>
      </c>
    </row>
    <row r="14" spans="1:3">
      <c r="A14" s="4" t="s">
        <v>85</v>
      </c>
      <c r="B14" s="6" t="n">
        <v>3</v>
      </c>
      <c r="C14" s="6" t="n">
        <v>-20</v>
      </c>
    </row>
    <row r="15" spans="1:3">
      <c r="A15" s="4" t="s">
        <v>86</v>
      </c>
      <c r="B15" s="6" t="n">
        <v>-32900</v>
      </c>
      <c r="C15" s="6" t="n">
        <v>-23138</v>
      </c>
    </row>
    <row r="16" spans="1:3">
      <c r="A16" s="4" t="s">
        <v>87</v>
      </c>
      <c r="B16" s="6" t="n">
        <v>-359</v>
      </c>
    </row>
    <row r="17" spans="1:3">
      <c r="A17" s="4" t="s">
        <v>88</v>
      </c>
      <c r="B17" s="7" t="n">
        <v>-33259</v>
      </c>
      <c r="C17" s="7" t="n">
        <v>-23138</v>
      </c>
    </row>
    <row r="18" spans="1:3">
      <c r="A18" s="3" t="s">
        <v>89</v>
      </c>
    </row>
    <row r="19" spans="1:3">
      <c r="A19" s="4" t="s">
        <v>90</v>
      </c>
      <c r="B19" s="9" t="n">
        <v>-1.47</v>
      </c>
      <c r="C19" s="9" t="n">
        <v>-1.64</v>
      </c>
    </row>
    <row r="20" spans="1:3">
      <c r="A20" s="4" t="s">
        <v>91</v>
      </c>
      <c r="B20" s="9" t="n">
        <v>-1.47</v>
      </c>
      <c r="C20" s="9" t="n">
        <v>-2.11</v>
      </c>
    </row>
    <row r="21" spans="1:3">
      <c r="A21" s="3" t="s">
        <v>92</v>
      </c>
    </row>
    <row r="22" spans="1:3">
      <c r="A22" s="4" t="s">
        <v>93</v>
      </c>
      <c r="B22" s="6" t="n">
        <v>22582687</v>
      </c>
      <c r="C22" s="6" t="n">
        <v>14144287</v>
      </c>
    </row>
    <row r="23" spans="1:3">
      <c r="A23" s="4" t="s">
        <v>94</v>
      </c>
      <c r="B23" s="6" t="n">
        <v>22582687</v>
      </c>
      <c r="C23" s="6" t="n">
        <v>144126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1</v>
      </c>
      <c r="B1" s="2" t="s">
        <v>1</v>
      </c>
    </row>
    <row r="2" spans="1:3">
      <c r="B2" s="2" t="s">
        <v>2</v>
      </c>
      <c r="C2" s="2" t="s">
        <v>352</v>
      </c>
    </row>
    <row r="3" spans="1:3">
      <c r="A3" s="3" t="s">
        <v>179</v>
      </c>
    </row>
    <row r="4" spans="1:3">
      <c r="A4" s="4" t="s">
        <v>353</v>
      </c>
      <c r="B4" s="6" t="n">
        <v>10369752</v>
      </c>
    </row>
    <row r="5" spans="1:3">
      <c r="A5" s="4" t="s">
        <v>313</v>
      </c>
      <c r="B5" s="7" t="n">
        <v>3448</v>
      </c>
    </row>
    <row r="6" spans="1:3">
      <c r="A6" s="4" t="s">
        <v>87</v>
      </c>
      <c r="B6" s="7" t="n">
        <v>359</v>
      </c>
    </row>
    <row r="7" spans="1:3">
      <c r="A7" s="4" t="s">
        <v>354</v>
      </c>
    </row>
    <row r="8" spans="1:3">
      <c r="A8" s="3" t="s">
        <v>179</v>
      </c>
    </row>
    <row r="9" spans="1:3">
      <c r="A9" s="4" t="s">
        <v>353</v>
      </c>
      <c r="B9" s="6" t="n">
        <v>54516</v>
      </c>
    </row>
    <row r="10" spans="1:3">
      <c r="A10" s="4" t="s">
        <v>355</v>
      </c>
      <c r="B10" s="9" t="n">
        <v>0.01</v>
      </c>
    </row>
    <row r="11" spans="1:3">
      <c r="A11" s="4" t="s">
        <v>356</v>
      </c>
    </row>
    <row r="12" spans="1:3">
      <c r="A12" s="3" t="s">
        <v>179</v>
      </c>
    </row>
    <row r="13" spans="1:3">
      <c r="A13" s="4" t="s">
        <v>353</v>
      </c>
      <c r="B13" s="6" t="n">
        <v>2758094</v>
      </c>
    </row>
    <row r="14" spans="1:3">
      <c r="A14" s="4" t="s">
        <v>355</v>
      </c>
      <c r="B14" s="9" t="n">
        <v>1.75</v>
      </c>
      <c r="C14" s="8" t="n">
        <v>6.085</v>
      </c>
    </row>
    <row r="15" spans="1:3">
      <c r="A15" s="4" t="s">
        <v>357</v>
      </c>
    </row>
    <row r="16" spans="1:3">
      <c r="A16" s="3" t="s">
        <v>179</v>
      </c>
    </row>
    <row r="17" spans="1:3">
      <c r="A17" s="4" t="s">
        <v>353</v>
      </c>
      <c r="B17" s="6" t="n">
        <v>7557142</v>
      </c>
    </row>
    <row r="18" spans="1:3">
      <c r="A18" s="4" t="s">
        <v>355</v>
      </c>
      <c r="B18" s="9" t="n">
        <v>1.95</v>
      </c>
      <c r="C18" s="9" t="n">
        <v>1.95</v>
      </c>
    </row>
    <row r="19" spans="1:3">
      <c r="A19" s="4" t="s">
        <v>358</v>
      </c>
      <c r="C19" s="6" t="n">
        <v>75571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359</v>
      </c>
      <c r="B1" s="2" t="s">
        <v>1</v>
      </c>
    </row>
    <row r="2" spans="1:2">
      <c r="B2" s="2" t="s">
        <v>281</v>
      </c>
    </row>
    <row r="3" spans="1:2">
      <c r="A3" s="3" t="s">
        <v>102</v>
      </c>
    </row>
    <row r="4" spans="1:2">
      <c r="A4" s="4" t="s">
        <v>360</v>
      </c>
      <c r="B4" s="4" t="s">
        <v>361</v>
      </c>
    </row>
    <row r="5" spans="1:2">
      <c r="A5" s="4" t="s">
        <v>362</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3</v>
      </c>
      <c r="B1" s="2" t="s">
        <v>364</v>
      </c>
      <c r="C1" s="2" t="s">
        <v>352</v>
      </c>
      <c r="D1" s="2" t="s">
        <v>365</v>
      </c>
      <c r="E1" s="2" t="s">
        <v>2</v>
      </c>
      <c r="F1" s="2" t="s">
        <v>37</v>
      </c>
    </row>
    <row r="2" spans="1:6">
      <c r="A2" s="4" t="s">
        <v>69</v>
      </c>
      <c r="E2" s="8" t="n">
        <v>0.001</v>
      </c>
      <c r="F2" s="8" t="n">
        <v>0.001</v>
      </c>
    </row>
    <row r="3" spans="1:6">
      <c r="A3" s="4" t="s">
        <v>366</v>
      </c>
      <c r="C3" s="7" t="n">
        <v>12122</v>
      </c>
      <c r="E3" s="7" t="n">
        <v>12122</v>
      </c>
      <c r="F3" s="7" t="n">
        <v>14796</v>
      </c>
    </row>
    <row r="4" spans="1:6">
      <c r="A4" s="4" t="s">
        <v>113</v>
      </c>
      <c r="C4" s="6" t="n">
        <v>7557142</v>
      </c>
      <c r="D4" s="6" t="n">
        <v>2146667</v>
      </c>
    </row>
    <row r="5" spans="1:6">
      <c r="A5" s="4" t="s">
        <v>367</v>
      </c>
      <c r="C5" s="9" t="n">
        <v>1.75</v>
      </c>
      <c r="D5" s="9" t="n">
        <v>7.5</v>
      </c>
    </row>
    <row r="6" spans="1:6">
      <c r="A6" s="4" t="s">
        <v>152</v>
      </c>
      <c r="E6" s="6" t="n">
        <v>1923</v>
      </c>
    </row>
    <row r="7" spans="1:6">
      <c r="A7" s="4" t="s">
        <v>153</v>
      </c>
      <c r="E7" s="7" t="n">
        <v>1000</v>
      </c>
    </row>
    <row r="8" spans="1:6">
      <c r="A8" s="4" t="s">
        <v>368</v>
      </c>
    </row>
    <row r="9" spans="1:6">
      <c r="A9" s="4" t="s">
        <v>69</v>
      </c>
      <c r="B9" s="8" t="n">
        <v>0.001</v>
      </c>
    </row>
    <row r="10" spans="1:6">
      <c r="A10" s="4" t="s">
        <v>113</v>
      </c>
      <c r="B10" s="6" t="n">
        <v>571429</v>
      </c>
    </row>
    <row r="11" spans="1:6">
      <c r="A11" s="4" t="s">
        <v>367</v>
      </c>
      <c r="B11" s="9" t="n">
        <v>1.75</v>
      </c>
    </row>
    <row r="12" spans="1:6">
      <c r="A12" s="4" t="s">
        <v>369</v>
      </c>
      <c r="B12" s="7" t="n">
        <v>20000</v>
      </c>
    </row>
    <row r="13" spans="1:6">
      <c r="A13" s="4" t="s">
        <v>370</v>
      </c>
      <c r="B13" s="6" t="n">
        <v>330000</v>
      </c>
    </row>
    <row r="14" spans="1:6">
      <c r="A14" s="4" t="s">
        <v>153</v>
      </c>
      <c r="B14" s="7" t="n">
        <v>1000</v>
      </c>
    </row>
    <row r="15" spans="1:6">
      <c r="A15" s="4" t="s">
        <v>371</v>
      </c>
    </row>
    <row r="16" spans="1:6">
      <c r="A16" s="4" t="s">
        <v>113</v>
      </c>
      <c r="E16" s="6" t="n">
        <v>1033147</v>
      </c>
    </row>
    <row r="17" spans="1:6">
      <c r="A17" s="4" t="s">
        <v>369</v>
      </c>
      <c r="E17" s="7" t="n">
        <v>30000</v>
      </c>
    </row>
    <row r="18" spans="1:6">
      <c r="A18" s="4" t="s">
        <v>152</v>
      </c>
      <c r="E18" s="7" t="n">
        <v>1923</v>
      </c>
    </row>
    <row r="19" spans="1:6">
      <c r="A19" s="4" t="s">
        <v>357</v>
      </c>
    </row>
    <row r="20" spans="1:6">
      <c r="A20" s="4" t="s">
        <v>355</v>
      </c>
      <c r="C20" s="9" t="n">
        <v>1.95</v>
      </c>
      <c r="E20" s="9" t="n">
        <v>1.95</v>
      </c>
    </row>
    <row r="21" spans="1:6">
      <c r="A21" s="4" t="s">
        <v>372</v>
      </c>
      <c r="C21" s="4" t="s">
        <v>373</v>
      </c>
    </row>
    <row r="22" spans="1:6">
      <c r="A22" s="4" t="s">
        <v>374</v>
      </c>
    </row>
    <row r="23" spans="1:6">
      <c r="A23" s="4" t="s">
        <v>113</v>
      </c>
      <c r="C23" s="6" t="n">
        <v>985714</v>
      </c>
      <c r="D23" s="6" t="n">
        <v>2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5</v>
      </c>
      <c r="B1" s="2" t="s">
        <v>1</v>
      </c>
    </row>
    <row r="2" spans="1:4">
      <c r="B2" s="2" t="s">
        <v>2</v>
      </c>
      <c r="C2" s="2" t="s">
        <v>37</v>
      </c>
      <c r="D2" s="2" t="s">
        <v>376</v>
      </c>
    </row>
    <row r="3" spans="1:4">
      <c r="A3" s="3" t="s">
        <v>182</v>
      </c>
    </row>
    <row r="4" spans="1:4">
      <c r="A4" s="4" t="s">
        <v>377</v>
      </c>
      <c r="B4" s="6" t="n">
        <v>4024566</v>
      </c>
      <c r="C4" s="6" t="n">
        <v>2761912</v>
      </c>
      <c r="D4" s="6" t="n">
        <v>2257621</v>
      </c>
    </row>
    <row r="5" spans="1:4">
      <c r="A5" s="4" t="s">
        <v>378</v>
      </c>
      <c r="B5" s="6" t="n">
        <v>2459373</v>
      </c>
    </row>
    <row r="6" spans="1:4">
      <c r="A6" s="4" t="s">
        <v>379</v>
      </c>
    </row>
    <row r="7" spans="1:4">
      <c r="A7" s="3" t="s">
        <v>182</v>
      </c>
    </row>
    <row r="8" spans="1:4">
      <c r="A8" s="4" t="s">
        <v>380</v>
      </c>
      <c r="B8" s="4" t="s">
        <v>381</v>
      </c>
    </row>
    <row r="9" spans="1:4">
      <c r="A9" s="4" t="s">
        <v>382</v>
      </c>
      <c r="B9" s="6" t="n">
        <v>3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16"/>
  </cols>
  <sheetData>
    <row r="1" spans="1:5">
      <c r="A1" s="1" t="s">
        <v>383</v>
      </c>
      <c r="B1" s="2" t="s">
        <v>1</v>
      </c>
      <c r="E1" s="2" t="s">
        <v>312</v>
      </c>
    </row>
    <row r="2" spans="1:5">
      <c r="B2" s="2" t="s">
        <v>2</v>
      </c>
      <c r="C2" s="2" t="s">
        <v>37</v>
      </c>
      <c r="D2" s="2" t="s">
        <v>376</v>
      </c>
      <c r="E2" s="2" t="s">
        <v>2</v>
      </c>
    </row>
    <row r="3" spans="1:5">
      <c r="A3" s="3" t="s">
        <v>384</v>
      </c>
    </row>
    <row r="4" spans="1:5">
      <c r="A4" s="4" t="s">
        <v>385</v>
      </c>
      <c r="B4" s="6" t="n">
        <v>2761912</v>
      </c>
      <c r="C4" s="6" t="n">
        <v>2257621</v>
      </c>
      <c r="E4" s="6" t="n">
        <v>2257621</v>
      </c>
    </row>
    <row r="5" spans="1:5">
      <c r="A5" s="4" t="s">
        <v>386</v>
      </c>
      <c r="B5" s="6" t="n">
        <v>1481975</v>
      </c>
      <c r="C5" s="6" t="n">
        <v>599050</v>
      </c>
    </row>
    <row r="6" spans="1:5">
      <c r="A6" s="4" t="s">
        <v>117</v>
      </c>
      <c r="C6" s="6" t="n">
        <v>2478</v>
      </c>
    </row>
    <row r="7" spans="1:5">
      <c r="A7" s="4" t="s">
        <v>387</v>
      </c>
      <c r="B7" s="6" t="n">
        <v>-219321</v>
      </c>
      <c r="C7" s="6" t="n">
        <v>-92281</v>
      </c>
    </row>
    <row r="8" spans="1:5">
      <c r="A8" s="4" t="s">
        <v>388</v>
      </c>
      <c r="B8" s="6" t="n">
        <v>4024566</v>
      </c>
      <c r="C8" s="6" t="n">
        <v>2761912</v>
      </c>
      <c r="D8" s="6" t="n">
        <v>2257621</v>
      </c>
      <c r="E8" s="6" t="n">
        <v>4024566</v>
      </c>
    </row>
    <row r="9" spans="1:5">
      <c r="A9" s="4" t="s">
        <v>389</v>
      </c>
      <c r="B9" s="6" t="n">
        <v>2398685</v>
      </c>
      <c r="E9" s="6" t="n">
        <v>2398685</v>
      </c>
    </row>
    <row r="10" spans="1:5">
      <c r="A10" s="4" t="s">
        <v>390</v>
      </c>
      <c r="B10" s="6" t="n">
        <v>4024566</v>
      </c>
      <c r="E10" s="6" t="n">
        <v>4024566</v>
      </c>
    </row>
    <row r="11" spans="1:5">
      <c r="A11" s="4" t="s">
        <v>391</v>
      </c>
      <c r="B11" s="6" t="n">
        <v>90500</v>
      </c>
      <c r="E11" s="6" t="n">
        <v>90500</v>
      </c>
    </row>
    <row r="12" spans="1:5">
      <c r="A12" s="3" t="s">
        <v>392</v>
      </c>
    </row>
    <row r="13" spans="1:5">
      <c r="A13" s="4" t="s">
        <v>393</v>
      </c>
      <c r="B13" s="9" t="n">
        <v>11.3</v>
      </c>
      <c r="C13" s="9" t="n">
        <v>12.38</v>
      </c>
      <c r="E13" s="9" t="n">
        <v>12.38</v>
      </c>
    </row>
    <row r="14" spans="1:5">
      <c r="A14" s="4" t="s">
        <v>394</v>
      </c>
      <c r="B14" s="10" t="n">
        <v>1.48</v>
      </c>
      <c r="C14" s="10" t="n">
        <v>6.68</v>
      </c>
    </row>
    <row r="15" spans="1:5">
      <c r="A15" s="4" t="s">
        <v>395</v>
      </c>
      <c r="C15" s="10" t="n">
        <v>5.56</v>
      </c>
    </row>
    <row r="16" spans="1:5">
      <c r="A16" s="4" t="s">
        <v>396</v>
      </c>
      <c r="B16" s="10" t="n">
        <v>15.14</v>
      </c>
      <c r="C16" s="10" t="n">
        <v>7.89</v>
      </c>
    </row>
    <row r="17" spans="1:5">
      <c r="A17" s="4" t="s">
        <v>397</v>
      </c>
      <c r="B17" s="10" t="n">
        <v>7.48</v>
      </c>
      <c r="C17" s="9" t="n">
        <v>11.3</v>
      </c>
      <c r="D17" s="9" t="n">
        <v>12.38</v>
      </c>
      <c r="E17" s="10" t="n">
        <v>7.48</v>
      </c>
    </row>
    <row r="18" spans="1:5">
      <c r="A18" s="4" t="s">
        <v>398</v>
      </c>
      <c r="B18" s="10" t="n">
        <v>10.48</v>
      </c>
      <c r="E18" s="10" t="n">
        <v>10.48</v>
      </c>
    </row>
    <row r="19" spans="1:5">
      <c r="A19" s="4" t="s">
        <v>399</v>
      </c>
      <c r="B19" s="9" t="n">
        <v>7.48</v>
      </c>
      <c r="E19" s="9" t="n">
        <v>7.48</v>
      </c>
    </row>
    <row r="20" spans="1:5">
      <c r="A20" s="3" t="s">
        <v>400</v>
      </c>
    </row>
    <row r="21" spans="1:5">
      <c r="A21" s="4" t="s">
        <v>401</v>
      </c>
      <c r="B21" s="4" t="s">
        <v>402</v>
      </c>
      <c r="C21" s="4" t="s">
        <v>403</v>
      </c>
      <c r="D21" s="4" t="s">
        <v>404</v>
      </c>
    </row>
    <row r="22" spans="1:5">
      <c r="A22" s="4" t="s">
        <v>405</v>
      </c>
      <c r="B22" s="4" t="s">
        <v>406</v>
      </c>
    </row>
    <row r="23" spans="1:5">
      <c r="A23" s="4" t="s">
        <v>407</v>
      </c>
      <c r="B23" s="4" t="s">
        <v>402</v>
      </c>
    </row>
    <row r="24" spans="1:5">
      <c r="A24" s="3" t="s">
        <v>408</v>
      </c>
    </row>
    <row r="25" spans="1:5">
      <c r="A25" s="4" t="s">
        <v>401</v>
      </c>
      <c r="B25" s="7" t="n">
        <v>2</v>
      </c>
      <c r="D25" s="7" t="n">
        <v>68</v>
      </c>
      <c r="E25" s="7" t="n">
        <v>2</v>
      </c>
    </row>
    <row r="26" spans="1:5">
      <c r="A26" s="4" t="s">
        <v>407</v>
      </c>
      <c r="B26" s="6" t="n">
        <v>2</v>
      </c>
      <c r="E26" s="6" t="n">
        <v>2</v>
      </c>
    </row>
    <row r="27" spans="1:5">
      <c r="A27" s="4" t="s">
        <v>139</v>
      </c>
      <c r="B27" s="7" t="n">
        <v>3732</v>
      </c>
      <c r="C27" s="7" t="n">
        <v>3469</v>
      </c>
    </row>
    <row r="28" spans="1:5">
      <c r="A28" s="3" t="s">
        <v>409</v>
      </c>
    </row>
    <row r="29" spans="1:5">
      <c r="A29" s="4" t="s">
        <v>410</v>
      </c>
      <c r="B29" s="4" t="s">
        <v>411</v>
      </c>
      <c r="C29" s="4" t="s">
        <v>411</v>
      </c>
    </row>
    <row r="30" spans="1:5">
      <c r="A30" s="4" t="s">
        <v>412</v>
      </c>
      <c r="B30" s="4" t="s">
        <v>413</v>
      </c>
      <c r="C30" s="4" t="s">
        <v>414</v>
      </c>
    </row>
    <row r="31" spans="1:5">
      <c r="A31" s="4" t="s">
        <v>321</v>
      </c>
      <c r="B31" s="4" t="s">
        <v>322</v>
      </c>
      <c r="C31" s="4" t="s">
        <v>322</v>
      </c>
    </row>
    <row r="32" spans="1:5">
      <c r="A32" s="4" t="s">
        <v>415</v>
      </c>
      <c r="B32" s="4" t="s">
        <v>416</v>
      </c>
      <c r="C32" s="4" t="s">
        <v>417</v>
      </c>
    </row>
    <row r="33" spans="1:5">
      <c r="A33" s="4" t="s">
        <v>418</v>
      </c>
      <c r="B33" s="7" t="n">
        <v>3059</v>
      </c>
      <c r="E33" s="7" t="n">
        <v>3059</v>
      </c>
    </row>
    <row r="34" spans="1:5">
      <c r="A34" s="4" t="s">
        <v>75</v>
      </c>
    </row>
    <row r="35" spans="1:5">
      <c r="A35" s="3" t="s">
        <v>408</v>
      </c>
    </row>
    <row r="36" spans="1:5">
      <c r="A36" s="4" t="s">
        <v>139</v>
      </c>
      <c r="B36" s="6" t="n">
        <v>714</v>
      </c>
      <c r="C36" s="7" t="n">
        <v>625</v>
      </c>
    </row>
    <row r="37" spans="1:5">
      <c r="A37" s="4" t="s">
        <v>76</v>
      </c>
    </row>
    <row r="38" spans="1:5">
      <c r="A38" s="3" t="s">
        <v>408</v>
      </c>
    </row>
    <row r="39" spans="1:5">
      <c r="A39" s="4" t="s">
        <v>139</v>
      </c>
      <c r="B39" s="7" t="n">
        <v>3018</v>
      </c>
      <c r="C39" s="7" t="n">
        <v>2844</v>
      </c>
    </row>
    <row r="40" spans="1:5">
      <c r="A40" s="4" t="s">
        <v>419</v>
      </c>
    </row>
    <row r="41" spans="1:5">
      <c r="A41" s="3" t="s">
        <v>409</v>
      </c>
    </row>
    <row r="42" spans="1:5">
      <c r="A42" s="4" t="s">
        <v>420</v>
      </c>
      <c r="B42" s="4" t="s">
        <v>421</v>
      </c>
    </row>
    <row r="43" spans="1:5">
      <c r="A43" s="4" t="s">
        <v>422</v>
      </c>
    </row>
    <row r="44" spans="1:5">
      <c r="A44" s="3" t="s">
        <v>409</v>
      </c>
    </row>
    <row r="45" spans="1:5">
      <c r="A45" s="4" t="s">
        <v>321</v>
      </c>
      <c r="E45" s="4" t="s">
        <v>322</v>
      </c>
    </row>
    <row r="46" spans="1:5">
      <c r="A46" s="4" t="s">
        <v>423</v>
      </c>
    </row>
    <row r="47" spans="1:5">
      <c r="A47" s="3" t="s">
        <v>409</v>
      </c>
    </row>
    <row r="48" spans="1:5">
      <c r="A48" s="4" t="s">
        <v>424</v>
      </c>
      <c r="B48" s="4" t="s">
        <v>308</v>
      </c>
    </row>
    <row r="49" spans="1:5">
      <c r="A49" s="4" t="s">
        <v>425</v>
      </c>
    </row>
    <row r="50" spans="1:5">
      <c r="A50" s="3" t="s">
        <v>409</v>
      </c>
    </row>
    <row r="51" spans="1:5">
      <c r="A51" s="4" t="s">
        <v>424</v>
      </c>
      <c r="B51" s="4" t="s">
        <v>4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7</v>
      </c>
    </row>
    <row r="3" spans="1:3">
      <c r="A3" s="3" t="s">
        <v>428</v>
      </c>
    </row>
    <row r="4" spans="1:3">
      <c r="A4" s="4" t="s">
        <v>429</v>
      </c>
      <c r="B4" s="6" t="n">
        <v>181000</v>
      </c>
    </row>
    <row r="5" spans="1:3">
      <c r="A5" s="4" t="s">
        <v>430</v>
      </c>
      <c r="B5" s="6" t="n">
        <v>-90500</v>
      </c>
    </row>
    <row r="6" spans="1:3">
      <c r="A6" s="4" t="s">
        <v>431</v>
      </c>
      <c r="B6" s="6" t="n">
        <v>90500</v>
      </c>
    </row>
    <row r="7" spans="1:3">
      <c r="A7" s="3" t="s">
        <v>432</v>
      </c>
    </row>
    <row r="8" spans="1:3">
      <c r="A8" s="4" t="s">
        <v>433</v>
      </c>
      <c r="B8" s="9" t="n">
        <v>1.74</v>
      </c>
    </row>
    <row r="9" spans="1:3">
      <c r="A9" s="4" t="s">
        <v>434</v>
      </c>
      <c r="B9" s="10" t="n">
        <v>1.17</v>
      </c>
    </row>
    <row r="10" spans="1:3">
      <c r="A10" s="4" t="s">
        <v>435</v>
      </c>
      <c r="B10" s="9" t="n">
        <v>1.76</v>
      </c>
    </row>
    <row r="11" spans="1:3">
      <c r="A11" s="4" t="s">
        <v>436</v>
      </c>
      <c r="B11" s="7" t="n">
        <v>159</v>
      </c>
    </row>
    <row r="12" spans="1:3">
      <c r="A12" s="4" t="s">
        <v>56</v>
      </c>
      <c r="B12" s="7" t="n">
        <v>159</v>
      </c>
      <c r="C12" s="4" t="s">
        <v>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437</v>
      </c>
      <c r="B1" s="2" t="s">
        <v>1</v>
      </c>
    </row>
    <row r="2" spans="1:2">
      <c r="B2" s="2" t="s">
        <v>281</v>
      </c>
    </row>
    <row r="3" spans="1:2">
      <c r="A3" s="4" t="s">
        <v>438</v>
      </c>
    </row>
    <row r="4" spans="1:2">
      <c r="A4" s="3" t="s">
        <v>439</v>
      </c>
    </row>
    <row r="5" spans="1:2">
      <c r="A5" s="4" t="s">
        <v>440</v>
      </c>
      <c r="B5" s="7" t="n">
        <v>135890</v>
      </c>
    </row>
    <row r="6" spans="1:2">
      <c r="A6" s="4" t="s">
        <v>441</v>
      </c>
      <c r="B6" s="6" t="n">
        <v>3770</v>
      </c>
    </row>
    <row r="7" spans="1:2">
      <c r="A7" s="4" t="s">
        <v>442</v>
      </c>
    </row>
    <row r="8" spans="1:2">
      <c r="A8" s="3" t="s">
        <v>439</v>
      </c>
    </row>
    <row r="9" spans="1:2">
      <c r="A9" s="4" t="s">
        <v>440</v>
      </c>
      <c r="B9" s="6" t="n">
        <v>117579</v>
      </c>
    </row>
    <row r="10" spans="1:2">
      <c r="A10" s="4" t="s">
        <v>441</v>
      </c>
      <c r="B10" s="6" t="n">
        <v>645</v>
      </c>
    </row>
    <row r="11" spans="1:2">
      <c r="A11" s="4" t="s">
        <v>443</v>
      </c>
    </row>
    <row r="12" spans="1:2">
      <c r="A12" s="3" t="s">
        <v>439</v>
      </c>
    </row>
    <row r="13" spans="1:2">
      <c r="A13" s="4" t="s">
        <v>440</v>
      </c>
      <c r="B13" s="6" t="n">
        <v>83950</v>
      </c>
    </row>
    <row r="14" spans="1:2">
      <c r="A14" s="4" t="s">
        <v>444</v>
      </c>
      <c r="B14" s="7" t="n">
        <v>545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5</v>
      </c>
      <c r="B1" s="2" t="s">
        <v>1</v>
      </c>
    </row>
    <row r="2" spans="1:3">
      <c r="B2" s="2" t="s">
        <v>2</v>
      </c>
      <c r="C2" s="2" t="s">
        <v>37</v>
      </c>
    </row>
    <row r="3" spans="1:3">
      <c r="A3" s="3" t="s">
        <v>446</v>
      </c>
    </row>
    <row r="4" spans="1:3">
      <c r="A4" s="4" t="s">
        <v>447</v>
      </c>
      <c r="B4" s="7" t="n">
        <v>-32875</v>
      </c>
      <c r="C4" s="7" t="n">
        <v>-21378</v>
      </c>
    </row>
    <row r="5" spans="1:3">
      <c r="A5" s="4" t="s">
        <v>443</v>
      </c>
      <c r="B5" s="6" t="n">
        <v>-28</v>
      </c>
      <c r="C5" s="6" t="n">
        <v>-1740</v>
      </c>
    </row>
    <row r="6" spans="1:3">
      <c r="A6" s="4" t="s">
        <v>84</v>
      </c>
      <c r="B6" s="7" t="n">
        <v>-32903</v>
      </c>
      <c r="C6" s="7" t="n">
        <v>-231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7</v>
      </c>
    </row>
    <row r="3" spans="1:3">
      <c r="A3" s="3" t="s">
        <v>449</v>
      </c>
    </row>
    <row r="4" spans="1:3">
      <c r="A4" s="4" t="s">
        <v>443</v>
      </c>
      <c r="B4" s="7" t="n">
        <v>-3</v>
      </c>
      <c r="C4" s="7" t="n">
        <v>20</v>
      </c>
    </row>
    <row r="5" spans="1:3">
      <c r="A5" s="4" t="s">
        <v>450</v>
      </c>
      <c r="B5" s="6" t="n">
        <v>-3</v>
      </c>
      <c r="C5" s="6" t="n">
        <v>20</v>
      </c>
    </row>
    <row r="6" spans="1:3">
      <c r="A6" s="4" t="s">
        <v>85</v>
      </c>
      <c r="B6" s="7" t="n">
        <v>-3</v>
      </c>
      <c r="C6" s="7"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1</v>
      </c>
      <c r="B1" s="2" t="s">
        <v>1</v>
      </c>
    </row>
    <row r="2" spans="1:3">
      <c r="B2" s="2" t="s">
        <v>2</v>
      </c>
      <c r="C2" s="2" t="s">
        <v>37</v>
      </c>
    </row>
    <row r="3" spans="1:3">
      <c r="A3" s="3" t="s">
        <v>452</v>
      </c>
    </row>
    <row r="4" spans="1:3">
      <c r="A4" s="4" t="s">
        <v>453</v>
      </c>
      <c r="B4" s="4" t="s">
        <v>454</v>
      </c>
      <c r="C4" s="4" t="s">
        <v>454</v>
      </c>
    </row>
    <row r="5" spans="1:3">
      <c r="A5" s="4" t="s">
        <v>455</v>
      </c>
      <c r="B5" s="4" t="s">
        <v>456</v>
      </c>
      <c r="C5" s="4" t="s">
        <v>457</v>
      </c>
    </row>
    <row r="6" spans="1:3">
      <c r="A6" s="4" t="s">
        <v>458</v>
      </c>
      <c r="B6" s="4" t="s">
        <v>459</v>
      </c>
      <c r="C6" s="4" t="s">
        <v>460</v>
      </c>
    </row>
    <row r="7" spans="1:3">
      <c r="A7" s="4" t="s">
        <v>461</v>
      </c>
      <c r="B7" s="4" t="s">
        <v>462</v>
      </c>
      <c r="C7" s="4" t="s">
        <v>463</v>
      </c>
    </row>
    <row r="8" spans="1:3">
      <c r="A8" s="4" t="s">
        <v>464</v>
      </c>
      <c r="B8" s="4" t="s">
        <v>465</v>
      </c>
      <c r="C8" s="4" t="s">
        <v>466</v>
      </c>
    </row>
    <row r="9" spans="1:3">
      <c r="A9" s="4" t="s">
        <v>467</v>
      </c>
      <c r="B9" s="4" t="s">
        <v>468</v>
      </c>
      <c r="C9" s="4" t="s">
        <v>469</v>
      </c>
    </row>
    <row r="10" spans="1:3">
      <c r="A10" s="4" t="s">
        <v>470</v>
      </c>
      <c r="B10" s="4" t="s">
        <v>471</v>
      </c>
      <c r="C10" s="4" t="s">
        <v>472</v>
      </c>
    </row>
    <row r="11" spans="1:3">
      <c r="A11" s="4" t="s">
        <v>473</v>
      </c>
      <c r="B11" s="4" t="s">
        <v>474</v>
      </c>
      <c r="C11" s="4" t="s">
        <v>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5</v>
      </c>
      <c r="B1" s="2" t="s">
        <v>1</v>
      </c>
    </row>
    <row r="2" spans="1:3">
      <c r="B2" s="2" t="s">
        <v>2</v>
      </c>
      <c r="C2" s="2" t="s">
        <v>37</v>
      </c>
    </row>
    <row r="3" spans="1:3">
      <c r="A3" s="3" t="s">
        <v>96</v>
      </c>
    </row>
    <row r="4" spans="1:3">
      <c r="A4" s="4" t="s">
        <v>86</v>
      </c>
      <c r="B4" s="7" t="n">
        <v>-32900</v>
      </c>
      <c r="C4" s="7" t="n">
        <v>-23138</v>
      </c>
    </row>
    <row r="5" spans="1:3">
      <c r="A5" s="3" t="s">
        <v>97</v>
      </c>
    </row>
    <row r="6" spans="1:3">
      <c r="A6" s="4" t="s">
        <v>98</v>
      </c>
      <c r="B6" s="6" t="n">
        <v>-226</v>
      </c>
      <c r="C6" s="6" t="n">
        <v>570</v>
      </c>
    </row>
    <row r="7" spans="1:3">
      <c r="A7" s="4" t="s">
        <v>99</v>
      </c>
      <c r="B7" s="7" t="n">
        <v>-33126</v>
      </c>
      <c r="C7" s="7" t="n">
        <v>-225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7</v>
      </c>
    </row>
    <row r="2" spans="1:3">
      <c r="A2" s="3" t="s">
        <v>477</v>
      </c>
    </row>
    <row r="3" spans="1:3">
      <c r="A3" s="4" t="s">
        <v>478</v>
      </c>
      <c r="B3" s="7" t="n">
        <v>47845</v>
      </c>
      <c r="C3" s="7" t="n">
        <v>38531</v>
      </c>
    </row>
    <row r="4" spans="1:3">
      <c r="A4" s="4" t="s">
        <v>479</v>
      </c>
      <c r="B4" s="6" t="n">
        <v>7431</v>
      </c>
      <c r="C4" s="6" t="n">
        <v>5553</v>
      </c>
    </row>
    <row r="5" spans="1:3">
      <c r="A5" s="4" t="s">
        <v>480</v>
      </c>
      <c r="B5" s="6" t="n">
        <v>2584</v>
      </c>
      <c r="C5" s="6" t="n">
        <v>1632</v>
      </c>
    </row>
    <row r="6" spans="1:3">
      <c r="A6" s="4" t="s">
        <v>481</v>
      </c>
      <c r="B6" s="6" t="n">
        <v>1332</v>
      </c>
      <c r="C6" s="6" t="n">
        <v>1495</v>
      </c>
    </row>
    <row r="7" spans="1:3">
      <c r="A7" s="4" t="s">
        <v>51</v>
      </c>
      <c r="B7" s="6" t="n">
        <v>277</v>
      </c>
      <c r="C7" s="6" t="n">
        <v>88</v>
      </c>
    </row>
    <row r="8" spans="1:3">
      <c r="A8" s="4" t="s">
        <v>470</v>
      </c>
      <c r="B8" s="6" t="n">
        <v>115</v>
      </c>
      <c r="C8" s="6" t="n">
        <v>149</v>
      </c>
    </row>
    <row r="9" spans="1:3">
      <c r="A9" s="4" t="s">
        <v>482</v>
      </c>
      <c r="B9" s="6" t="n">
        <v>63864</v>
      </c>
      <c r="C9" s="6" t="n">
        <v>50641</v>
      </c>
    </row>
    <row r="10" spans="1:3">
      <c r="A10" s="4" t="s">
        <v>467</v>
      </c>
      <c r="B10" s="6" t="n">
        <v>-63737</v>
      </c>
      <c r="C10" s="6" t="n">
        <v>-50517</v>
      </c>
    </row>
    <row r="11" spans="1:3">
      <c r="A11" s="4" t="s">
        <v>483</v>
      </c>
      <c r="B11" s="6" t="n">
        <v>127</v>
      </c>
      <c r="C11" s="6" t="n">
        <v>124</v>
      </c>
    </row>
    <row r="12" spans="1:3">
      <c r="A12" s="4" t="s">
        <v>438</v>
      </c>
    </row>
    <row r="13" spans="1:3">
      <c r="A13" s="3" t="s">
        <v>477</v>
      </c>
    </row>
    <row r="14" spans="1:3">
      <c r="A14" s="4" t="s">
        <v>441</v>
      </c>
      <c r="B14" s="6" t="n">
        <v>3770</v>
      </c>
      <c r="C14" s="6" t="n">
        <v>2811</v>
      </c>
    </row>
    <row r="15" spans="1:3">
      <c r="A15" s="4" t="s">
        <v>442</v>
      </c>
    </row>
    <row r="16" spans="1:3">
      <c r="A16" s="3" t="s">
        <v>477</v>
      </c>
    </row>
    <row r="17" spans="1:3">
      <c r="A17" s="4" t="s">
        <v>441</v>
      </c>
      <c r="B17" s="7" t="n">
        <v>510</v>
      </c>
      <c r="C17" s="7" t="n">
        <v>3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7</v>
      </c>
    </row>
    <row r="3" spans="1:3">
      <c r="A3" s="3" t="s">
        <v>184</v>
      </c>
    </row>
    <row r="4" spans="1:3">
      <c r="A4" s="4" t="s">
        <v>485</v>
      </c>
      <c r="B4" s="7" t="n">
        <v>13220</v>
      </c>
      <c r="C4" s="7" t="n">
        <v>8181</v>
      </c>
    </row>
    <row r="5" spans="1:3">
      <c r="A5" s="4" t="s">
        <v>486</v>
      </c>
      <c r="B5" s="7" t="n">
        <v>0</v>
      </c>
      <c r="C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7</v>
      </c>
    </row>
    <row r="3" spans="1:3">
      <c r="A3" s="3" t="s">
        <v>488</v>
      </c>
    </row>
    <row r="4" spans="1:3">
      <c r="A4" s="4" t="s">
        <v>86</v>
      </c>
      <c r="B4" s="7" t="n">
        <v>-32900</v>
      </c>
      <c r="C4" s="7" t="n">
        <v>-23138</v>
      </c>
    </row>
    <row r="5" spans="1:3">
      <c r="A5" s="4" t="s">
        <v>87</v>
      </c>
      <c r="B5" s="6" t="n">
        <v>-359</v>
      </c>
    </row>
    <row r="6" spans="1:3">
      <c r="A6" s="4" t="s">
        <v>88</v>
      </c>
      <c r="B6" s="6" t="n">
        <v>-33259</v>
      </c>
      <c r="C6" s="6" t="n">
        <v>-23138</v>
      </c>
    </row>
    <row r="7" spans="1:3">
      <c r="A7" s="4" t="s">
        <v>83</v>
      </c>
      <c r="C7" s="6" t="n">
        <v>7284</v>
      </c>
    </row>
    <row r="8" spans="1:3">
      <c r="A8" s="4" t="s">
        <v>489</v>
      </c>
      <c r="B8" s="7" t="n">
        <v>-33259</v>
      </c>
      <c r="C8" s="7" t="n">
        <v>-30422</v>
      </c>
    </row>
    <row r="9" spans="1:3">
      <c r="A9" s="3" t="s">
        <v>490</v>
      </c>
    </row>
    <row r="10" spans="1:3">
      <c r="A10" s="4" t="s">
        <v>491</v>
      </c>
      <c r="B10" s="6" t="n">
        <v>22582687</v>
      </c>
      <c r="C10" s="6" t="n">
        <v>14144287</v>
      </c>
    </row>
    <row r="11" spans="1:3">
      <c r="A11" s="3" t="s">
        <v>492</v>
      </c>
    </row>
    <row r="12" spans="1:3">
      <c r="A12" s="4" t="s">
        <v>493</v>
      </c>
      <c r="C12" s="6" t="n">
        <v>268408</v>
      </c>
    </row>
    <row r="13" spans="1:3">
      <c r="A13" s="4" t="s">
        <v>494</v>
      </c>
      <c r="B13" s="6" t="n">
        <v>22582687</v>
      </c>
      <c r="C13" s="6" t="n">
        <v>14412695</v>
      </c>
    </row>
    <row r="14" spans="1:3">
      <c r="A14" s="4" t="s">
        <v>495</v>
      </c>
      <c r="B14" s="9" t="n">
        <v>-1.47</v>
      </c>
      <c r="C14" s="9" t="n">
        <v>-1.64</v>
      </c>
    </row>
    <row r="15" spans="1:3">
      <c r="A15" s="4" t="s">
        <v>496</v>
      </c>
      <c r="B15" s="9" t="n">
        <v>-1.47</v>
      </c>
      <c r="C15" s="9" t="n">
        <v>-2.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7</v>
      </c>
    </row>
    <row r="3" spans="1:3">
      <c r="A3" s="3" t="s">
        <v>498</v>
      </c>
    </row>
    <row r="4" spans="1:3">
      <c r="A4" s="4" t="s">
        <v>499</v>
      </c>
      <c r="B4" s="6" t="n">
        <v>14394318</v>
      </c>
      <c r="C4" s="6" t="n">
        <v>2816428</v>
      </c>
    </row>
    <row r="5" spans="1:3">
      <c r="A5" s="4" t="s">
        <v>500</v>
      </c>
    </row>
    <row r="6" spans="1:3">
      <c r="A6" s="3" t="s">
        <v>498</v>
      </c>
    </row>
    <row r="7" spans="1:3">
      <c r="A7" s="4" t="s">
        <v>499</v>
      </c>
      <c r="B7" s="6" t="n">
        <v>4024566</v>
      </c>
      <c r="C7" s="6" t="n">
        <v>2761912</v>
      </c>
    </row>
    <row r="8" spans="1:3">
      <c r="A8" s="4" t="s">
        <v>501</v>
      </c>
    </row>
    <row r="9" spans="1:3">
      <c r="A9" s="3" t="s">
        <v>498</v>
      </c>
    </row>
    <row r="10" spans="1:3">
      <c r="A10" s="4" t="s">
        <v>499</v>
      </c>
      <c r="B10" s="6" t="n">
        <v>10369752</v>
      </c>
      <c r="C10" s="6" t="n">
        <v>54516</v>
      </c>
    </row>
    <row r="11" spans="1:3">
      <c r="A11" s="4" t="s">
        <v>502</v>
      </c>
    </row>
    <row r="12" spans="1:3">
      <c r="A12" s="3" t="s">
        <v>498</v>
      </c>
    </row>
    <row r="13" spans="1:3">
      <c r="A13" s="4" t="s">
        <v>499</v>
      </c>
      <c r="B13" s="6" t="n">
        <v>90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504</v>
      </c>
      <c r="C1" s="2" t="s">
        <v>2</v>
      </c>
    </row>
    <row r="2" spans="1:3">
      <c r="A2" s="3" t="s">
        <v>188</v>
      </c>
    </row>
    <row r="3" spans="1:3">
      <c r="A3" s="4" t="s">
        <v>505</v>
      </c>
      <c r="C3" s="7" t="n">
        <v>207</v>
      </c>
    </row>
    <row r="4" spans="1:3">
      <c r="A4" s="4" t="s">
        <v>506</v>
      </c>
    </row>
    <row r="5" spans="1:3">
      <c r="A5" s="3" t="s">
        <v>188</v>
      </c>
    </row>
    <row r="6" spans="1:3">
      <c r="A6" s="4" t="s">
        <v>370</v>
      </c>
      <c r="B6" s="6" t="n">
        <v>9000000</v>
      </c>
    </row>
    <row r="7" spans="1:3">
      <c r="A7" s="4" t="s">
        <v>507</v>
      </c>
      <c r="C7" s="6" t="n">
        <v>0</v>
      </c>
    </row>
    <row r="8" spans="1:3">
      <c r="A8" s="4" t="s">
        <v>508</v>
      </c>
    </row>
    <row r="9" spans="1:3">
      <c r="A9" s="3" t="s">
        <v>188</v>
      </c>
    </row>
    <row r="10" spans="1:3">
      <c r="A10" s="4" t="s">
        <v>507</v>
      </c>
      <c r="C1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0"/>
    <col customWidth="1" max="3" min="3" width="26"/>
  </cols>
  <sheetData>
    <row r="1" spans="1:3">
      <c r="A1" s="1" t="s">
        <v>509</v>
      </c>
      <c r="B1" s="2" t="s">
        <v>510</v>
      </c>
      <c r="C1" s="2" t="s">
        <v>1</v>
      </c>
    </row>
    <row r="2" spans="1:3">
      <c r="B2" s="2" t="s">
        <v>511</v>
      </c>
      <c r="C2" s="2" t="s">
        <v>512</v>
      </c>
    </row>
    <row r="3" spans="1:3">
      <c r="A3" s="3" t="s">
        <v>188</v>
      </c>
    </row>
    <row r="4" spans="1:3">
      <c r="A4" s="4" t="s">
        <v>513</v>
      </c>
      <c r="B4" s="6" t="n">
        <v>10</v>
      </c>
      <c r="C4" s="6" t="n">
        <v>2</v>
      </c>
    </row>
    <row r="5" spans="1:3">
      <c r="A5" s="4" t="s">
        <v>514</v>
      </c>
      <c r="C5"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5</v>
      </c>
      <c r="B1" s="2" t="s">
        <v>1</v>
      </c>
    </row>
    <row r="2" spans="1:3">
      <c r="B2" s="2" t="s">
        <v>2</v>
      </c>
      <c r="C2" s="2" t="s">
        <v>37</v>
      </c>
    </row>
    <row r="3" spans="1:3">
      <c r="A3" s="3" t="s">
        <v>190</v>
      </c>
    </row>
    <row r="4" spans="1:3">
      <c r="A4" s="4" t="s">
        <v>516</v>
      </c>
      <c r="B4" s="7" t="n">
        <v>170</v>
      </c>
      <c r="C4" s="7" t="n">
        <v>148</v>
      </c>
    </row>
    <row r="5" spans="1:3">
      <c r="A5" s="4" t="s">
        <v>517</v>
      </c>
    </row>
    <row r="6" spans="1:3">
      <c r="A6" s="3" t="s">
        <v>190</v>
      </c>
    </row>
    <row r="7" spans="1:3">
      <c r="A7" s="4" t="s">
        <v>518</v>
      </c>
      <c r="B7" s="4" t="s">
        <v>519</v>
      </c>
    </row>
    <row r="8" spans="1:3">
      <c r="A8" s="4" t="s">
        <v>520</v>
      </c>
      <c r="B8" s="4" t="s">
        <v>521</v>
      </c>
    </row>
    <row r="9" spans="1:3">
      <c r="A9" s="4" t="s">
        <v>522</v>
      </c>
    </row>
    <row r="10" spans="1:3">
      <c r="A10" s="3" t="s">
        <v>190</v>
      </c>
    </row>
    <row r="11" spans="1:3">
      <c r="A11" s="4" t="s">
        <v>518</v>
      </c>
      <c r="B11" s="4" t="s">
        <v>523</v>
      </c>
    </row>
    <row r="12" spans="1:3">
      <c r="A12" s="4" t="s">
        <v>520</v>
      </c>
      <c r="B12" s="4" t="s">
        <v>5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526</v>
      </c>
      <c r="C1" s="2" t="s">
        <v>352</v>
      </c>
      <c r="D1" s="2" t="s">
        <v>365</v>
      </c>
      <c r="E1" s="2" t="s">
        <v>2</v>
      </c>
      <c r="F1" s="2" t="s">
        <v>37</v>
      </c>
    </row>
    <row r="2" spans="1:6">
      <c r="A2" s="3" t="s">
        <v>192</v>
      </c>
    </row>
    <row r="3" spans="1:6">
      <c r="A3" s="4" t="s">
        <v>113</v>
      </c>
      <c r="C3" s="6" t="n">
        <v>7557142</v>
      </c>
      <c r="D3" s="6" t="n">
        <v>2146667</v>
      </c>
    </row>
    <row r="4" spans="1:6">
      <c r="A4" s="4" t="s">
        <v>367</v>
      </c>
      <c r="C4" s="9" t="n">
        <v>1.75</v>
      </c>
      <c r="D4" s="9" t="n">
        <v>7.5</v>
      </c>
    </row>
    <row r="5" spans="1:6">
      <c r="A5" s="4" t="s">
        <v>527</v>
      </c>
      <c r="C5" s="6" t="n">
        <v>1</v>
      </c>
    </row>
    <row r="6" spans="1:6">
      <c r="A6" s="4" t="s">
        <v>366</v>
      </c>
      <c r="C6" s="7" t="n">
        <v>12122</v>
      </c>
      <c r="E6" s="7" t="n">
        <v>12122</v>
      </c>
      <c r="F6" s="7" t="n">
        <v>14796</v>
      </c>
    </row>
    <row r="7" spans="1:6">
      <c r="A7" s="4" t="s">
        <v>528</v>
      </c>
      <c r="B7" s="7" t="n">
        <v>25300</v>
      </c>
      <c r="D7" s="7" t="n">
        <v>14796</v>
      </c>
    </row>
    <row r="8" spans="1:6">
      <c r="A8" s="4" t="s">
        <v>102</v>
      </c>
    </row>
    <row r="9" spans="1:6">
      <c r="A9" s="3" t="s">
        <v>192</v>
      </c>
    </row>
    <row r="10" spans="1:6">
      <c r="A10" s="4" t="s">
        <v>113</v>
      </c>
      <c r="E10" s="6" t="n">
        <v>7557142</v>
      </c>
      <c r="F10" s="6" t="n">
        <v>2146667</v>
      </c>
    </row>
    <row r="11" spans="1:6">
      <c r="A11" s="4" t="s">
        <v>366</v>
      </c>
      <c r="E11" s="7" t="n">
        <v>7</v>
      </c>
      <c r="F11" s="7" t="n">
        <v>3</v>
      </c>
    </row>
    <row r="12" spans="1:6">
      <c r="A12" s="4" t="s">
        <v>374</v>
      </c>
    </row>
    <row r="13" spans="1:6">
      <c r="A13" s="3" t="s">
        <v>192</v>
      </c>
    </row>
    <row r="14" spans="1:6">
      <c r="A14" s="4" t="s">
        <v>113</v>
      </c>
      <c r="C14" s="6" t="n">
        <v>985714</v>
      </c>
      <c r="D14" s="6" t="n">
        <v>280000</v>
      </c>
    </row>
    <row r="15" spans="1:6">
      <c r="A15" s="4" t="s">
        <v>357</v>
      </c>
    </row>
    <row r="16" spans="1:6">
      <c r="A16" s="3" t="s">
        <v>192</v>
      </c>
    </row>
    <row r="17" spans="1:6">
      <c r="A17" s="4" t="s">
        <v>355</v>
      </c>
      <c r="C17" s="9" t="n">
        <v>1.95</v>
      </c>
      <c r="E17" s="9" t="n">
        <v>1.95</v>
      </c>
    </row>
    <row r="18" spans="1:6">
      <c r="A18" s="4" t="s">
        <v>529</v>
      </c>
      <c r="C18" s="4" t="s">
        <v>3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45"/>
    <col customWidth="1" max="5" min="5" width="27"/>
    <col customWidth="1" max="6" min="6" width="31"/>
    <col customWidth="1" max="7" min="7" width="30"/>
    <col customWidth="1" max="8" min="8" width="37"/>
    <col customWidth="1" max="9" min="9" width="24"/>
  </cols>
  <sheetData>
    <row r="1" spans="1:9">
      <c r="A1" s="1" t="s">
        <v>530</v>
      </c>
      <c r="B1" s="2" t="s">
        <v>531</v>
      </c>
      <c r="C1" s="2" t="s">
        <v>532</v>
      </c>
      <c r="D1" s="2" t="s">
        <v>279</v>
      </c>
      <c r="E1" s="2" t="s">
        <v>533</v>
      </c>
      <c r="F1" s="2" t="s">
        <v>534</v>
      </c>
      <c r="G1" s="2" t="s">
        <v>535</v>
      </c>
      <c r="H1" s="2" t="s">
        <v>536</v>
      </c>
      <c r="I1" s="2" t="s">
        <v>537</v>
      </c>
    </row>
    <row r="2" spans="1:9">
      <c r="A2" s="3" t="s">
        <v>194</v>
      </c>
    </row>
    <row r="3" spans="1:9">
      <c r="A3" s="4" t="s">
        <v>538</v>
      </c>
      <c r="F3" s="9" t="n">
        <v>7.5</v>
      </c>
      <c r="I3" s="9" t="n">
        <v>1.75</v>
      </c>
    </row>
    <row r="4" spans="1:9">
      <c r="A4" s="4" t="s">
        <v>539</v>
      </c>
      <c r="D4" s="7" t="n">
        <v>25300</v>
      </c>
      <c r="F4" s="7" t="n">
        <v>14796</v>
      </c>
    </row>
    <row r="5" spans="1:9">
      <c r="A5" s="4" t="s">
        <v>540</v>
      </c>
      <c r="H5" s="7" t="n">
        <v>1217</v>
      </c>
    </row>
    <row r="6" spans="1:9">
      <c r="A6" s="4" t="s">
        <v>541</v>
      </c>
      <c r="G6" s="6" t="n">
        <v>1481975</v>
      </c>
      <c r="H6" s="6" t="n">
        <v>599050</v>
      </c>
    </row>
    <row r="7" spans="1:9">
      <c r="A7" s="4" t="s">
        <v>542</v>
      </c>
      <c r="G7" s="9" t="n">
        <v>1.48</v>
      </c>
      <c r="H7" s="9" t="n">
        <v>6.68</v>
      </c>
    </row>
    <row r="8" spans="1:9">
      <c r="A8" s="4" t="s">
        <v>284</v>
      </c>
    </row>
    <row r="9" spans="1:9">
      <c r="A9" s="3" t="s">
        <v>194</v>
      </c>
    </row>
    <row r="10" spans="1:9">
      <c r="A10" s="4" t="s">
        <v>543</v>
      </c>
      <c r="D10" s="7" t="n">
        <v>3000</v>
      </c>
    </row>
    <row r="11" spans="1:9">
      <c r="A11" s="4" t="s">
        <v>286</v>
      </c>
    </row>
    <row r="12" spans="1:9">
      <c r="A12" s="3" t="s">
        <v>194</v>
      </c>
    </row>
    <row r="13" spans="1:9">
      <c r="A13" s="4" t="s">
        <v>287</v>
      </c>
      <c r="D13" s="6" t="n">
        <v>1421801</v>
      </c>
    </row>
    <row r="14" spans="1:9">
      <c r="A14" s="4" t="s">
        <v>538</v>
      </c>
      <c r="D14" s="9" t="n">
        <v>10.54</v>
      </c>
    </row>
    <row r="15" spans="1:9">
      <c r="A15" s="4" t="s">
        <v>544</v>
      </c>
      <c r="D15" s="9" t="n">
        <v>10.54</v>
      </c>
    </row>
    <row r="16" spans="1:9">
      <c r="A16" s="4" t="s">
        <v>290</v>
      </c>
    </row>
    <row r="17" spans="1:9">
      <c r="A17" s="3" t="s">
        <v>194</v>
      </c>
    </row>
    <row r="18" spans="1:9">
      <c r="A18" s="4" t="s">
        <v>287</v>
      </c>
      <c r="D18" s="6" t="n">
        <v>1137442</v>
      </c>
    </row>
    <row r="19" spans="1:9">
      <c r="A19" s="4" t="s">
        <v>544</v>
      </c>
      <c r="D19" s="9" t="n">
        <v>10.55</v>
      </c>
    </row>
    <row r="20" spans="1:9">
      <c r="A20" s="4" t="s">
        <v>291</v>
      </c>
    </row>
    <row r="21" spans="1:9">
      <c r="A21" s="3" t="s">
        <v>194</v>
      </c>
    </row>
    <row r="22" spans="1:9">
      <c r="A22" s="4" t="s">
        <v>292</v>
      </c>
      <c r="D22" s="6" t="n">
        <v>1</v>
      </c>
    </row>
    <row r="23" spans="1:9">
      <c r="A23" s="4" t="s">
        <v>102</v>
      </c>
    </row>
    <row r="24" spans="1:9">
      <c r="A24" s="3" t="s">
        <v>194</v>
      </c>
    </row>
    <row r="25" spans="1:9">
      <c r="A25" s="4" t="s">
        <v>545</v>
      </c>
      <c r="B25" s="6" t="n">
        <v>11531133</v>
      </c>
    </row>
    <row r="26" spans="1:9">
      <c r="A26" s="4" t="s">
        <v>546</v>
      </c>
    </row>
    <row r="27" spans="1:9">
      <c r="A27" s="3" t="s">
        <v>194</v>
      </c>
    </row>
    <row r="28" spans="1:9">
      <c r="A28" s="4" t="s">
        <v>547</v>
      </c>
      <c r="B28" s="9" t="n">
        <v>2.11</v>
      </c>
    </row>
    <row r="29" spans="1:9">
      <c r="A29" s="4" t="s">
        <v>540</v>
      </c>
      <c r="E29" s="7" t="n">
        <v>128</v>
      </c>
    </row>
    <row r="30" spans="1:9">
      <c r="A30" s="4" t="s">
        <v>548</v>
      </c>
      <c r="E30" s="6" t="n">
        <v>65700</v>
      </c>
    </row>
    <row r="31" spans="1:9">
      <c r="A31" s="4" t="s">
        <v>549</v>
      </c>
    </row>
    <row r="32" spans="1:9">
      <c r="A32" s="3" t="s">
        <v>194</v>
      </c>
    </row>
    <row r="33" spans="1:9">
      <c r="A33" s="4" t="s">
        <v>550</v>
      </c>
      <c r="B33" s="6" t="n">
        <v>14413902</v>
      </c>
    </row>
    <row r="34" spans="1:9">
      <c r="A34" s="4" t="s">
        <v>551</v>
      </c>
    </row>
    <row r="35" spans="1:9">
      <c r="A35" s="3" t="s">
        <v>194</v>
      </c>
    </row>
    <row r="36" spans="1:9">
      <c r="A36" s="4" t="s">
        <v>541</v>
      </c>
      <c r="C36" s="6" t="n">
        <v>765000</v>
      </c>
    </row>
    <row r="37" spans="1:9">
      <c r="A37" s="4" t="s">
        <v>542</v>
      </c>
      <c r="C37" s="9" t="n">
        <v>2.94</v>
      </c>
    </row>
    <row r="38" spans="1:9">
      <c r="A38" s="4" t="s">
        <v>552</v>
      </c>
    </row>
    <row r="39" spans="1:9">
      <c r="A39" s="3" t="s">
        <v>194</v>
      </c>
    </row>
    <row r="40" spans="1:9">
      <c r="A40" s="4" t="s">
        <v>424</v>
      </c>
      <c r="C40" s="4" t="s">
        <v>553</v>
      </c>
    </row>
    <row r="41" spans="1:9">
      <c r="A41" s="4" t="s">
        <v>554</v>
      </c>
    </row>
    <row r="42" spans="1:9">
      <c r="A42" s="3" t="s">
        <v>194</v>
      </c>
    </row>
    <row r="43" spans="1:9">
      <c r="A43" s="4" t="s">
        <v>424</v>
      </c>
      <c r="C43" s="4" t="s">
        <v>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27"/>
    <col customWidth="1" max="6" min="6" width="46"/>
    <col customWidth="1" max="7" min="7" width="20"/>
    <col customWidth="1" max="8" min="8" width="80"/>
    <col customWidth="1" max="9" min="9" width="10"/>
  </cols>
  <sheetData>
    <row r="1" spans="1:9">
      <c r="A1" s="1" t="s">
        <v>100</v>
      </c>
      <c r="B1" s="2" t="s">
        <v>101</v>
      </c>
      <c r="C1" s="2" t="s">
        <v>102</v>
      </c>
      <c r="D1" s="2" t="s">
        <v>103</v>
      </c>
      <c r="E1" s="2" t="s">
        <v>104</v>
      </c>
      <c r="F1" s="2" t="s">
        <v>105</v>
      </c>
      <c r="G1" s="2" t="s">
        <v>106</v>
      </c>
      <c r="H1" s="2" t="s">
        <v>107</v>
      </c>
      <c r="I1" s="2" t="s">
        <v>108</v>
      </c>
    </row>
    <row r="2" spans="1:9">
      <c r="A2" s="4" t="s">
        <v>109</v>
      </c>
      <c r="C2" s="7" t="n">
        <v>12</v>
      </c>
      <c r="E2" s="7" t="n">
        <v>141770</v>
      </c>
      <c r="F2" s="7" t="n">
        <v>-268</v>
      </c>
      <c r="G2" s="7" t="n">
        <v>-130397</v>
      </c>
      <c r="I2" s="7" t="n">
        <v>11117</v>
      </c>
    </row>
    <row r="3" spans="1:9">
      <c r="A3" s="4" t="s">
        <v>110</v>
      </c>
      <c r="C3" s="6" t="n">
        <v>12354014</v>
      </c>
    </row>
    <row r="4" spans="1:9">
      <c r="A4" s="3" t="s">
        <v>111</v>
      </c>
    </row>
    <row r="5" spans="1:9">
      <c r="A5" s="4" t="s">
        <v>112</v>
      </c>
      <c r="C5" s="7" t="n">
        <v>3</v>
      </c>
      <c r="E5" s="6" t="n">
        <v>14793</v>
      </c>
      <c r="I5" s="6" t="n">
        <v>14796</v>
      </c>
    </row>
    <row r="6" spans="1:9">
      <c r="A6" s="4" t="s">
        <v>113</v>
      </c>
      <c r="C6" s="6" t="n">
        <v>2146667</v>
      </c>
    </row>
    <row r="7" spans="1:9">
      <c r="A7" s="4" t="s">
        <v>114</v>
      </c>
      <c r="E7" s="6" t="n">
        <v>2347</v>
      </c>
      <c r="I7" s="6" t="n">
        <v>2347</v>
      </c>
    </row>
    <row r="8" spans="1:9">
      <c r="A8" s="4" t="s">
        <v>115</v>
      </c>
      <c r="C8" s="6" t="n">
        <v>200000</v>
      </c>
    </row>
    <row r="9" spans="1:9">
      <c r="A9" s="4" t="s">
        <v>116</v>
      </c>
      <c r="E9" s="6" t="n">
        <v>14</v>
      </c>
      <c r="I9" s="7" t="n">
        <v>14</v>
      </c>
    </row>
    <row r="10" spans="1:9">
      <c r="A10" s="4" t="s">
        <v>117</v>
      </c>
      <c r="C10" s="6" t="n">
        <v>2478</v>
      </c>
      <c r="I10" s="6" t="n">
        <v>2478</v>
      </c>
    </row>
    <row r="11" spans="1:9">
      <c r="A11" s="4" t="s">
        <v>118</v>
      </c>
      <c r="F11" s="6" t="n">
        <v>570</v>
      </c>
      <c r="I11" s="7" t="n">
        <v>570</v>
      </c>
    </row>
    <row r="12" spans="1:9">
      <c r="A12" s="4" t="s">
        <v>119</v>
      </c>
      <c r="E12" s="6" t="n">
        <v>3469</v>
      </c>
      <c r="I12" s="6" t="n">
        <v>3469</v>
      </c>
    </row>
    <row r="13" spans="1:9">
      <c r="A13" s="4" t="s">
        <v>86</v>
      </c>
      <c r="G13" s="6" t="n">
        <v>-23138</v>
      </c>
      <c r="I13" s="6" t="n">
        <v>-23138</v>
      </c>
    </row>
    <row r="14" spans="1:9">
      <c r="A14" s="4" t="s">
        <v>120</v>
      </c>
      <c r="C14" s="7" t="n">
        <v>15</v>
      </c>
      <c r="E14" s="6" t="n">
        <v>162393</v>
      </c>
      <c r="F14" s="6" t="n">
        <v>302</v>
      </c>
      <c r="G14" s="6" t="n">
        <v>-153535</v>
      </c>
      <c r="I14" s="6" t="n">
        <v>9175</v>
      </c>
    </row>
    <row r="15" spans="1:9">
      <c r="A15" s="4" t="s">
        <v>121</v>
      </c>
      <c r="C15" s="6" t="n">
        <v>14703159</v>
      </c>
    </row>
    <row r="16" spans="1:9">
      <c r="A16" s="3" t="s">
        <v>111</v>
      </c>
    </row>
    <row r="17" spans="1:9">
      <c r="A17" s="4" t="s">
        <v>112</v>
      </c>
      <c r="B17" s="7" t="n">
        <v>1</v>
      </c>
      <c r="C17" s="7" t="n">
        <v>7</v>
      </c>
      <c r="D17" s="7" t="n">
        <v>999</v>
      </c>
      <c r="E17" s="6" t="n">
        <v>12115</v>
      </c>
      <c r="H17" s="7" t="n">
        <v>1000</v>
      </c>
      <c r="I17" s="6" t="n">
        <v>12122</v>
      </c>
    </row>
    <row r="18" spans="1:9">
      <c r="A18" s="4" t="s">
        <v>113</v>
      </c>
      <c r="B18" s="6" t="n">
        <v>571429</v>
      </c>
      <c r="C18" s="6" t="n">
        <v>7557142</v>
      </c>
    </row>
    <row r="19" spans="1:9">
      <c r="A19" s="4" t="s">
        <v>122</v>
      </c>
      <c r="C19" s="7" t="n">
        <v>1</v>
      </c>
      <c r="E19" s="6" t="n">
        <v>1922</v>
      </c>
      <c r="I19" s="6" t="n">
        <v>1923</v>
      </c>
    </row>
    <row r="20" spans="1:9">
      <c r="A20" s="4" t="s">
        <v>123</v>
      </c>
      <c r="C20" s="6" t="n">
        <v>1033147</v>
      </c>
    </row>
    <row r="21" spans="1:9">
      <c r="A21" s="4" t="s">
        <v>124</v>
      </c>
      <c r="E21" s="6" t="n">
        <v>-13</v>
      </c>
      <c r="I21" s="6" t="n">
        <v>-13</v>
      </c>
    </row>
    <row r="22" spans="1:9">
      <c r="A22" s="4" t="s">
        <v>125</v>
      </c>
      <c r="C22" s="6" t="n">
        <v>330000</v>
      </c>
    </row>
    <row r="23" spans="1:9">
      <c r="A23" s="4" t="s">
        <v>126</v>
      </c>
      <c r="E23" s="6" t="n">
        <v>-10</v>
      </c>
      <c r="I23" s="6" t="n">
        <v>-10</v>
      </c>
    </row>
    <row r="24" spans="1:9">
      <c r="A24" s="4" t="s">
        <v>118</v>
      </c>
      <c r="F24" s="6" t="n">
        <v>-226</v>
      </c>
      <c r="I24" s="6" t="n">
        <v>-226</v>
      </c>
    </row>
    <row r="25" spans="1:9">
      <c r="A25" s="4" t="s">
        <v>127</v>
      </c>
      <c r="E25" s="6" t="n">
        <v>11822</v>
      </c>
      <c r="G25" s="6" t="n">
        <v>-8374</v>
      </c>
      <c r="I25" s="6" t="n">
        <v>3448</v>
      </c>
    </row>
    <row r="26" spans="1:9">
      <c r="A26" s="4" t="s">
        <v>87</v>
      </c>
      <c r="E26" s="6" t="n">
        <v>359</v>
      </c>
      <c r="G26" s="6" t="n">
        <v>-359</v>
      </c>
      <c r="I26" s="6" t="n">
        <v>-359</v>
      </c>
    </row>
    <row r="27" spans="1:9">
      <c r="A27" s="4" t="s">
        <v>119</v>
      </c>
      <c r="E27" s="6" t="n">
        <v>3732</v>
      </c>
      <c r="I27" s="6" t="n">
        <v>3732</v>
      </c>
    </row>
    <row r="28" spans="1:9">
      <c r="A28" s="4" t="s">
        <v>86</v>
      </c>
      <c r="G28" s="6" t="n">
        <v>-32900</v>
      </c>
      <c r="I28" s="6" t="n">
        <v>-32900</v>
      </c>
    </row>
    <row r="29" spans="1:9">
      <c r="A29" s="4" t="s">
        <v>128</v>
      </c>
      <c r="C29" s="7" t="n">
        <v>24</v>
      </c>
      <c r="E29" s="7" t="n">
        <v>193319</v>
      </c>
      <c r="F29" s="7" t="n">
        <v>76</v>
      </c>
      <c r="G29" s="7" t="n">
        <v>-195168</v>
      </c>
      <c r="I29" s="7" t="n">
        <v>-1749</v>
      </c>
    </row>
    <row r="30" spans="1:9">
      <c r="A30" s="4" t="s">
        <v>129</v>
      </c>
      <c r="C30" s="6" t="n">
        <v>241948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7</v>
      </c>
    </row>
    <row r="3" spans="1:3">
      <c r="A3" s="4" t="s">
        <v>131</v>
      </c>
    </row>
    <row r="4" spans="1:3">
      <c r="A4" s="3" t="s">
        <v>132</v>
      </c>
    </row>
    <row r="5" spans="1:3">
      <c r="A5" s="4" t="s">
        <v>133</v>
      </c>
      <c r="B5" s="7" t="n">
        <v>1102</v>
      </c>
      <c r="C5" s="7" t="n">
        <v>13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3" t="s">
        <v>135</v>
      </c>
    </row>
    <row r="4" spans="1:3">
      <c r="A4" s="4" t="s">
        <v>86</v>
      </c>
      <c r="B4" s="7" t="n">
        <v>-32900</v>
      </c>
      <c r="C4" s="7" t="n">
        <v>-23138</v>
      </c>
    </row>
    <row r="5" spans="1:3">
      <c r="A5" s="3" t="s">
        <v>136</v>
      </c>
    </row>
    <row r="6" spans="1:3">
      <c r="A6" s="4" t="s">
        <v>137</v>
      </c>
      <c r="B6" s="6" t="n">
        <v>47</v>
      </c>
      <c r="C6" s="6" t="n">
        <v>49</v>
      </c>
    </row>
    <row r="7" spans="1:3">
      <c r="A7" s="4" t="s">
        <v>138</v>
      </c>
      <c r="B7" s="6" t="n">
        <v>729</v>
      </c>
    </row>
    <row r="8" spans="1:3">
      <c r="A8" s="4" t="s">
        <v>139</v>
      </c>
      <c r="B8" s="6" t="n">
        <v>3732</v>
      </c>
      <c r="C8" s="6" t="n">
        <v>3469</v>
      </c>
    </row>
    <row r="9" spans="1:3">
      <c r="A9" s="4" t="s">
        <v>140</v>
      </c>
      <c r="B9" s="6" t="n">
        <v>159</v>
      </c>
    </row>
    <row r="10" spans="1:3">
      <c r="A10" s="4" t="s">
        <v>83</v>
      </c>
      <c r="C10" s="6" t="n">
        <v>-7284</v>
      </c>
    </row>
    <row r="11" spans="1:3">
      <c r="A11" s="3" t="s">
        <v>141</v>
      </c>
    </row>
    <row r="12" spans="1:3">
      <c r="A12" s="4" t="s">
        <v>142</v>
      </c>
      <c r="B12" s="6" t="n">
        <v>302</v>
      </c>
      <c r="C12" s="6" t="n">
        <v>-297</v>
      </c>
    </row>
    <row r="13" spans="1:3">
      <c r="A13" s="4" t="s">
        <v>45</v>
      </c>
      <c r="B13" s="6" t="n">
        <v>-3</v>
      </c>
      <c r="C13" s="6" t="n">
        <v>20</v>
      </c>
    </row>
    <row r="14" spans="1:3">
      <c r="A14" s="4" t="s">
        <v>40</v>
      </c>
      <c r="B14" s="6" t="n">
        <v>643</v>
      </c>
      <c r="C14" s="6" t="n">
        <v>780</v>
      </c>
    </row>
    <row r="15" spans="1:3">
      <c r="A15" s="4" t="s">
        <v>143</v>
      </c>
      <c r="B15" s="6" t="n">
        <v>1084</v>
      </c>
      <c r="C15" s="6" t="n">
        <v>368</v>
      </c>
    </row>
    <row r="16" spans="1:3">
      <c r="A16" s="4" t="s">
        <v>144</v>
      </c>
      <c r="B16" s="6" t="n">
        <v>-695</v>
      </c>
    </row>
    <row r="17" spans="1:3">
      <c r="A17" s="4" t="s">
        <v>145</v>
      </c>
      <c r="B17" s="6" t="n">
        <v>-26902</v>
      </c>
      <c r="C17" s="6" t="n">
        <v>-26033</v>
      </c>
    </row>
    <row r="18" spans="1:3">
      <c r="A18" s="3" t="s">
        <v>146</v>
      </c>
    </row>
    <row r="19" spans="1:3">
      <c r="A19" s="4" t="s">
        <v>147</v>
      </c>
      <c r="B19" s="6" t="n">
        <v>-100</v>
      </c>
    </row>
    <row r="20" spans="1:3">
      <c r="A20" s="4" t="s">
        <v>148</v>
      </c>
      <c r="B20" s="6" t="n">
        <v>15</v>
      </c>
    </row>
    <row r="21" spans="1:3">
      <c r="A21" s="4" t="s">
        <v>149</v>
      </c>
      <c r="B21" s="6" t="n">
        <v>-85</v>
      </c>
    </row>
    <row r="22" spans="1:3">
      <c r="A22" s="3" t="s">
        <v>150</v>
      </c>
    </row>
    <row r="23" spans="1:3">
      <c r="A23" s="4" t="s">
        <v>151</v>
      </c>
      <c r="B23" s="6" t="n">
        <v>12331</v>
      </c>
      <c r="C23" s="6" t="n">
        <v>15034</v>
      </c>
    </row>
    <row r="24" spans="1:3">
      <c r="A24" s="4" t="s">
        <v>152</v>
      </c>
      <c r="B24" s="6" t="n">
        <v>1923</v>
      </c>
    </row>
    <row r="25" spans="1:3">
      <c r="A25" s="4" t="s">
        <v>153</v>
      </c>
      <c r="B25" s="6" t="n">
        <v>1000</v>
      </c>
    </row>
    <row r="26" spans="1:3">
      <c r="A26" s="4" t="s">
        <v>154</v>
      </c>
      <c r="C26" s="6" t="n">
        <v>1217</v>
      </c>
    </row>
    <row r="27" spans="1:3">
      <c r="A27" s="4" t="s">
        <v>155</v>
      </c>
      <c r="C27" s="6" t="n">
        <v>14</v>
      </c>
    </row>
    <row r="28" spans="1:3">
      <c r="A28" s="4" t="s">
        <v>156</v>
      </c>
      <c r="B28" s="6" t="n">
        <v>-437</v>
      </c>
      <c r="C28" s="6" t="n">
        <v>-359</v>
      </c>
    </row>
    <row r="29" spans="1:3">
      <c r="A29" s="4" t="s">
        <v>157</v>
      </c>
      <c r="B29" s="6" t="n">
        <v>14817</v>
      </c>
      <c r="C29" s="6" t="n">
        <v>15906</v>
      </c>
    </row>
    <row r="30" spans="1:3">
      <c r="A30" s="4" t="s">
        <v>158</v>
      </c>
      <c r="B30" s="6" t="n">
        <v>-223</v>
      </c>
      <c r="C30" s="6" t="n">
        <v>674</v>
      </c>
    </row>
    <row r="31" spans="1:3">
      <c r="A31" s="4" t="s">
        <v>159</v>
      </c>
      <c r="B31" s="6" t="n">
        <v>-12393</v>
      </c>
      <c r="C31" s="6" t="n">
        <v>-9453</v>
      </c>
    </row>
    <row r="32" spans="1:3">
      <c r="A32" s="4" t="s">
        <v>160</v>
      </c>
      <c r="B32" s="6" t="n">
        <v>16284</v>
      </c>
      <c r="C32" s="6" t="n">
        <v>25737</v>
      </c>
    </row>
    <row r="33" spans="1:3">
      <c r="A33" s="4" t="s">
        <v>161</v>
      </c>
      <c r="B33" s="6" t="n">
        <v>3891</v>
      </c>
      <c r="C33" s="6" t="n">
        <v>16284</v>
      </c>
    </row>
    <row r="34" spans="1:3">
      <c r="A34" s="3" t="s">
        <v>162</v>
      </c>
    </row>
    <row r="35" spans="1:3">
      <c r="A35" s="4" t="s">
        <v>163</v>
      </c>
      <c r="C35" s="6" t="n">
        <v>1130</v>
      </c>
    </row>
    <row r="36" spans="1:3">
      <c r="A36" s="4" t="s">
        <v>164</v>
      </c>
      <c r="B36" s="6" t="n">
        <v>3448</v>
      </c>
    </row>
    <row r="37" spans="1:3">
      <c r="A37" s="4" t="s">
        <v>87</v>
      </c>
      <c r="B37" s="6" t="n">
        <v>359</v>
      </c>
    </row>
    <row r="38" spans="1:3">
      <c r="A38" s="4" t="s">
        <v>165</v>
      </c>
      <c r="B38" s="6" t="n">
        <v>444</v>
      </c>
      <c r="C38" s="7" t="n">
        <v>41</v>
      </c>
    </row>
    <row r="39" spans="1:3">
      <c r="A39" s="4" t="s">
        <v>166</v>
      </c>
      <c r="B39" s="6" t="n">
        <v>1755</v>
      </c>
    </row>
    <row r="40" spans="1:3">
      <c r="A40" s="4" t="s">
        <v>167</v>
      </c>
      <c r="B40" s="6" t="n">
        <v>1720</v>
      </c>
    </row>
    <row r="41" spans="1:3">
      <c r="A41" s="4" t="s">
        <v>168</v>
      </c>
      <c r="B41" s="7" t="n">
        <v>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6:50:52Z</dcterms:created>
  <dcterms:modified xmlns:dcterms="http://purl.org/dc/terms/" xmlns:xsi="http://www.w3.org/2001/XMLSchema-instance" xsi:type="dcterms:W3CDTF">2020-03-16T06:50:52Z</dcterms:modified>
</cp:coreProperties>
</file>